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1. Description of Business" sheetId="6" state="visible" r:id="rId6"/>
    <sheet xmlns:r="http://schemas.openxmlformats.org/officeDocument/2006/relationships" name="2. Accounting Policies" sheetId="7" state="visible" r:id="rId7"/>
    <sheet xmlns:r="http://schemas.openxmlformats.org/officeDocument/2006/relationships" name="3. Inventory" sheetId="8" state="visible" r:id="rId8"/>
    <sheet xmlns:r="http://schemas.openxmlformats.org/officeDocument/2006/relationships" name="4. Property and Equipment" sheetId="9" state="visible" r:id="rId9"/>
    <sheet xmlns:r="http://schemas.openxmlformats.org/officeDocument/2006/relationships" name="5. Trademarks and Patents" sheetId="10" state="visible" r:id="rId10"/>
    <sheet xmlns:r="http://schemas.openxmlformats.org/officeDocument/2006/relationships" name="6. Accounts Payable and Accrued" sheetId="11" state="visible" r:id="rId11"/>
    <sheet xmlns:r="http://schemas.openxmlformats.org/officeDocument/2006/relationships" name="7. Bank Lines of Credit" sheetId="12" state="visible" r:id="rId12"/>
    <sheet xmlns:r="http://schemas.openxmlformats.org/officeDocument/2006/relationships" name="8. Equity Transactions" sheetId="13" state="visible" r:id="rId13"/>
    <sheet xmlns:r="http://schemas.openxmlformats.org/officeDocument/2006/relationships" name="9. Income Taxes" sheetId="14" state="visible" r:id="rId14"/>
    <sheet xmlns:r="http://schemas.openxmlformats.org/officeDocument/2006/relationships" name="10. Commitments and Contingenci" sheetId="15" state="visible" r:id="rId15"/>
    <sheet xmlns:r="http://schemas.openxmlformats.org/officeDocument/2006/relationships" name="11. Legal Proceedings" sheetId="16" state="visible" r:id="rId16"/>
    <sheet xmlns:r="http://schemas.openxmlformats.org/officeDocument/2006/relationships" name="2. Accounting Policies (Policie" sheetId="17" state="visible" r:id="rId17"/>
    <sheet xmlns:r="http://schemas.openxmlformats.org/officeDocument/2006/relationships" name="2. Accounting Policies (Tables)" sheetId="18" state="visible" r:id="rId18"/>
    <sheet xmlns:r="http://schemas.openxmlformats.org/officeDocument/2006/relationships" name="3. Inventory (Tables)" sheetId="19" state="visible" r:id="rId19"/>
    <sheet xmlns:r="http://schemas.openxmlformats.org/officeDocument/2006/relationships" name="4. Property and Equipment (Tabl" sheetId="20" state="visible" r:id="rId20"/>
    <sheet xmlns:r="http://schemas.openxmlformats.org/officeDocument/2006/relationships" name="5. Trademarks and Patents (Tabl" sheetId="21" state="visible" r:id="rId21"/>
    <sheet xmlns:r="http://schemas.openxmlformats.org/officeDocument/2006/relationships" name="6. Accounts Payable and Accru22" sheetId="22" state="visible" r:id="rId22"/>
    <sheet xmlns:r="http://schemas.openxmlformats.org/officeDocument/2006/relationships" name="8. Equity Transactions (Tables)" sheetId="23" state="visible" r:id="rId23"/>
    <sheet xmlns:r="http://schemas.openxmlformats.org/officeDocument/2006/relationships" name="10. Commitments and Contingen24" sheetId="24" state="visible" r:id="rId24"/>
    <sheet xmlns:r="http://schemas.openxmlformats.org/officeDocument/2006/relationships" name="1. Description of Business (Det" sheetId="25" state="visible" r:id="rId25"/>
    <sheet xmlns:r="http://schemas.openxmlformats.org/officeDocument/2006/relationships" name="2. Accounting Policies - Accoun" sheetId="26" state="visible" r:id="rId26"/>
    <sheet xmlns:r="http://schemas.openxmlformats.org/officeDocument/2006/relationships" name="2. Accounting Policies - Revenu" sheetId="27" state="visible" r:id="rId27"/>
    <sheet xmlns:r="http://schemas.openxmlformats.org/officeDocument/2006/relationships" name="2. Accounting Policies - Reserv" sheetId="28" state="visible" r:id="rId28"/>
    <sheet xmlns:r="http://schemas.openxmlformats.org/officeDocument/2006/relationships" name="2. Accounting Policies - Earnin" sheetId="29" state="visible" r:id="rId29"/>
    <sheet xmlns:r="http://schemas.openxmlformats.org/officeDocument/2006/relationships" name="2. Accounting Policies - Earn30" sheetId="30" state="visible" r:id="rId30"/>
    <sheet xmlns:r="http://schemas.openxmlformats.org/officeDocument/2006/relationships" name="3. Inventory - Inventory (Detai" sheetId="31" state="visible" r:id="rId31"/>
    <sheet xmlns:r="http://schemas.openxmlformats.org/officeDocument/2006/relationships" name="4. Property and Equipment - Pro" sheetId="32" state="visible" r:id="rId32"/>
    <sheet xmlns:r="http://schemas.openxmlformats.org/officeDocument/2006/relationships" name="4. Property and Equipment (Deta" sheetId="33" state="visible" r:id="rId33"/>
    <sheet xmlns:r="http://schemas.openxmlformats.org/officeDocument/2006/relationships" name="5. Trademarks and Patents - Tra" sheetId="34" state="visible" r:id="rId34"/>
    <sheet xmlns:r="http://schemas.openxmlformats.org/officeDocument/2006/relationships" name="5. Trademarks and Patents (Deta" sheetId="35" state="visible" r:id="rId35"/>
    <sheet xmlns:r="http://schemas.openxmlformats.org/officeDocument/2006/relationships" name="6. Accounts Payable and Accru36" sheetId="36" state="visible" r:id="rId36"/>
    <sheet xmlns:r="http://schemas.openxmlformats.org/officeDocument/2006/relationships" name="8. Equity Transactions - Warran" sheetId="37" state="visible" r:id="rId37"/>
    <sheet xmlns:r="http://schemas.openxmlformats.org/officeDocument/2006/relationships" name="8. Equity Transactions - Fair V" sheetId="38" state="visible" r:id="rId38"/>
    <sheet xmlns:r="http://schemas.openxmlformats.org/officeDocument/2006/relationships" name="8. Equity Transactions - Stock " sheetId="39" state="visible" r:id="rId39"/>
    <sheet xmlns:r="http://schemas.openxmlformats.org/officeDocument/2006/relationships" name="8. Equity Transactions - Stoc40" sheetId="40" state="visible" r:id="rId40"/>
    <sheet xmlns:r="http://schemas.openxmlformats.org/officeDocument/2006/relationships" name="8. Equity Transactions - Non-Ve" sheetId="41" state="visible" r:id="rId41"/>
    <sheet xmlns:r="http://schemas.openxmlformats.org/officeDocument/2006/relationships" name="10. Commitments and Contingen42" sheetId="42" state="visible" r:id="rId42"/>
  </sheets>
  <definedNames/>
  <calcPr calcId="124519" fullCalcOnLoad="1"/>
</workbook>
</file>

<file path=xl/sharedStrings.xml><?xml version="1.0" encoding="utf-8"?>
<sst xmlns="http://schemas.openxmlformats.org/spreadsheetml/2006/main" uniqueCount="342">
  <si>
    <t>Document and Entity Information - shares</t>
  </si>
  <si>
    <t>3 Months Ended</t>
  </si>
  <si>
    <t>Mar. 31, 2017</t>
  </si>
  <si>
    <t>May 08, 2017</t>
  </si>
  <si>
    <t>Document And Entity Information</t>
  </si>
  <si>
    <t>Entity Registrant Name</t>
  </si>
  <si>
    <t>IRONCLAD PERFORMANCE WEAR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6</t>
  </si>
  <si>
    <t>CURRENT ASSETS</t>
  </si>
  <si>
    <t>Cash and cash equivalents</t>
  </si>
  <si>
    <t>Accounts receivable, net of allowance for doubtful accounts of $30,000 and $30,000</t>
  </si>
  <si>
    <t>Inventory, net of reserve of $197,549 and $197,549</t>
  </si>
  <si>
    <t>Deposits on inventory</t>
  </si>
  <si>
    <t>Prepaid and other</t>
  </si>
  <si>
    <t>Total current assets</t>
  </si>
  <si>
    <t>PROPERTY AND EQUIPMENT</t>
  </si>
  <si>
    <t>Computer equipment and software</t>
  </si>
  <si>
    <t>Office equipment and furniture</t>
  </si>
  <si>
    <t>Leasehold improvements</t>
  </si>
  <si>
    <t>Less: accumulated depreciation</t>
  </si>
  <si>
    <t>Total property and equipment, net</t>
  </si>
  <si>
    <t>OTHER ASSETS</t>
  </si>
  <si>
    <t>Trademarks and patents, net of accumulated amortization of $85,441 and $81,260</t>
  </si>
  <si>
    <t>Deposits and other assets</t>
  </si>
  <si>
    <t>Total other assets</t>
  </si>
  <si>
    <t>Total Assets</t>
  </si>
  <si>
    <t>CURRENT LIABILITIES</t>
  </si>
  <si>
    <t>Accounts payable and accrued expenses</t>
  </si>
  <si>
    <t>Line of credit</t>
  </si>
  <si>
    <t>Total current liabilities</t>
  </si>
  <si>
    <t>Deferred Tax Liability</t>
  </si>
  <si>
    <t xml:space="preserve"> </t>
  </si>
  <si>
    <t>Total Liabilities</t>
  </si>
  <si>
    <t>STOCKHOLDERS' EQUITY</t>
  </si>
  <si>
    <t>Common stock, $.001 par value; 172,744,750 shares authorized; 85,646,354 and 84,500,454 shares issued and outstanding at March 31, 2017 and December 31, 2016, respectively</t>
  </si>
  <si>
    <t>Additional paid-in capital</t>
  </si>
  <si>
    <t>Accumulated deficit</t>
  </si>
  <si>
    <t>Total Stockholders' Equity</t>
  </si>
  <si>
    <t>Total Liabilities and Stockholders' Equity</t>
  </si>
  <si>
    <t>Balance Sheets (Parenthetical) - USD ($)</t>
  </si>
  <si>
    <t>Statement of Financial Position [Abstract]</t>
  </si>
  <si>
    <t>Allowance for doubtful accounts (in Dollars)</t>
  </si>
  <si>
    <t>Inventory reserve (in Dollars)</t>
  </si>
  <si>
    <t>Accumulated amortization, trademarks (in Dollars)</t>
  </si>
  <si>
    <t>Common stock, par value (in Dollars per share)</t>
  </si>
  <si>
    <t>$ .001</t>
  </si>
  <si>
    <t>Common stock, shares authorized</t>
  </si>
  <si>
    <t>Common stock, shares issued</t>
  </si>
  <si>
    <t>Common stock, shares outstanding</t>
  </si>
  <si>
    <t>Statements of Operations - USD ($)</t>
  </si>
  <si>
    <t>Mar. 31, 2016</t>
  </si>
  <si>
    <t>Dec. 31, 2015</t>
  </si>
  <si>
    <t>REVENUES</t>
  </si>
  <si>
    <t>Net sales</t>
  </si>
  <si>
    <t>COST OF SALES</t>
  </si>
  <si>
    <t>Cost of sales</t>
  </si>
  <si>
    <t>GROSS PROFIT</t>
  </si>
  <si>
    <t>OPERATING EXPENSES</t>
  </si>
  <si>
    <t>General and administrative</t>
  </si>
  <si>
    <t>Sales and marketing</t>
  </si>
  <si>
    <t>Research and development</t>
  </si>
  <si>
    <t>Purchasing, warehousing and distribution</t>
  </si>
  <si>
    <t>Depreciation and amortization</t>
  </si>
  <si>
    <t>Total operating expenses</t>
  </si>
  <si>
    <t>LOSS FROM OPERATIONS</t>
  </si>
  <si>
    <t>OTHER INCOME (EXPENSE)</t>
  </si>
  <si>
    <t>Interest expense</t>
  </si>
  <si>
    <t>Interest income</t>
  </si>
  <si>
    <t>Total other income (expense)</t>
  </si>
  <si>
    <t>LOSS BEFORE BENEFIT FROM INCOME TAXES</t>
  </si>
  <si>
    <t>(PROVISION FOR) BENEFIT FROM INCOME TAXES</t>
  </si>
  <si>
    <t>NET LOSS</t>
  </si>
  <si>
    <t>NET LOSS PER COMMON SHARE</t>
  </si>
  <si>
    <t>Basic</t>
  </si>
  <si>
    <t>Diluted</t>
  </si>
  <si>
    <t>WEIGHTED AVERAGE COMMON SHARES OUTSTANDING</t>
  </si>
  <si>
    <t>Statements of Cash Flows - USD ($)</t>
  </si>
  <si>
    <t>CASH FLOWS FROM OPERATING ACTIVITIES</t>
  </si>
  <si>
    <t>Net loss</t>
  </si>
  <si>
    <t>Adjustments to reconcile net loss to net cash used in operating activities:</t>
  </si>
  <si>
    <t>Depreciation</t>
  </si>
  <si>
    <t>Amortization</t>
  </si>
  <si>
    <t>Inventory reserve</t>
  </si>
  <si>
    <t>Stock option expense</t>
  </si>
  <si>
    <t>Deferred income taxes</t>
  </si>
  <si>
    <t>Changes in operating assets and liabilities:</t>
  </si>
  <si>
    <t>Accounts receivable</t>
  </si>
  <si>
    <t>Inventory</t>
  </si>
  <si>
    <t>Net cash flows used in operating activities</t>
  </si>
  <si>
    <t>CASH FLOWS FROM INVESTING ACTIVITIES</t>
  </si>
  <si>
    <t>Property, plant and equipment purchased</t>
  </si>
  <si>
    <t>Investment in trademarks</t>
  </si>
  <si>
    <t>Net cash flows used in investing activities</t>
  </si>
  <si>
    <t>CASH FLOWS FROM FINANCING ACTIVITIES</t>
  </si>
  <si>
    <t>Proceeds from issuance of common stock</t>
  </si>
  <si>
    <t>Proceeds from bank line of credit</t>
  </si>
  <si>
    <t>Payments on bank lines of credit</t>
  </si>
  <si>
    <t>Net cash flows provided by financing activities</t>
  </si>
  <si>
    <t>NET (DECREASE) INCREASE IN CASH</t>
  </si>
  <si>
    <t>CASH AND CASH EQUIVALENTS BEGINNING OF PERIOD</t>
  </si>
  <si>
    <t>CASH AND CASH EQUIVALENTS END OF PERIOD</t>
  </si>
  <si>
    <t>SUPPLEMENTAL DISCLOSURES</t>
  </si>
  <si>
    <t>Interest paid in cash</t>
  </si>
  <si>
    <t>1. Description of Business</t>
  </si>
  <si>
    <t>Accounting Policies [Abstract]</t>
  </si>
  <si>
    <t>1. Description of Business and Liquidity Ironclad Performance Wear Corporation
(“Ironclad”, the “Company”, “we”, “us” or “our”) was incorporated in
Nevada on May 26, 2004 and engages in the business of design and manufacture of branded performance work wear including task-specific
gloves designed to significantly improve the wearer’s ability to safely, efficiently and comfortably perform general to highly
specific job functions. Its customers are primarily hardware, lumber retailers, “Big Box” home centers, industrial
distributors and automotive and sporting goods retailers. The Company has received 13 U.S. patents and 11 international patents
and has 5 U.S. and 9 international patents pending for design and technological innovations incorporated in its performance work
gloves. The Company has 52 registered U.S. trademarks, 6 in-use U.S. trademarks, 13 U.S. trademark pending registration, 39 registered
international trademarks and 43pending international trademarks. We also have 7 copyright marks. The Company reported net losses of $0.8
million and $0.4 million for the three months ended March 31, 2017 and March 31, 2016, respectively. At March 31, 2017 and 2016,
the Company had an accumulated deficit of $12.3 million and $8.9 million, respectively. As of March 31, 2017, the Company
has a line of credit originally due on February 28, 2017 amounting to $4.5 million and the Company’s cash resources may not
be sufficient to fund the payment of the line of credit. The combination of these two events raised substantial doubt on the Company’s
ability to continue as a going concern. On April 11, 2017, Capital One, N.A.
granted the Company an extension of the maturity date from February 28, 2017 to April 17, 2018 and replaced the Minimum Debt Service
Coverage Ratio covenants calculated as of March 31, 2017, June 30, 2017 and September 30, 2017, with a twelve month trailing adjusted
EBITDAS covenant and reset the debt service charge covenant for September 30, 2017. Effective October 1, 2017, Capital One, N.A.
will reduce the cap on the line of credit to $5,000,000. On May 10, 2017, Capital One, N.A. granted
the Company an extension of the maturity date from April 17, 2018 to July 18, 2018. Based on management forecasts, the Company
believes it is probable that it will be able to perform above the required covenant levels and continue to operate within the line
of credit agreement and will have sufficient resources for the measurement period one year from the date of issuance of the financials
which will alleviate the substantial doubt of the Company’s ability to continue as a going concern. The Company’s ability
to meet the forecasts is due to new sales commitments that had not existed in 2016 and reduced selling, general and administrative
costs based on probable non-recurring expenses in 2016 and numerous cost cutting measures that the Company has identified and already
put in place.</t>
  </si>
  <si>
    <t>2. Accounting Policies</t>
  </si>
  <si>
    <t xml:space="preserve">2. Accounting Policies Basis of Presentation The accompanying interim condensed consolidated
financial statements are unaudited and have been prepared in accordance with accounting principles generally accepted in the United
States of America (“GAAP”) including those for interim financial information and with the instructions for Form 10-Q
and Article 8 of Regulation S-X issued by the Securities and Exchange Commission (“SEC”). Accordingly, they do not
include all of the information and note disclosures required by GAAP for complete financial statements. In the opinion of management,
all adjustments (consisting of normal recurring adjustments) considered necessary for a fair presentation have been reflected in
these interim financial statements. These financial statements should be read in conjunction with the audited financial statements
and notes for the year ended December 31, 2016 included in the Company’s Annual Report on Form 10-K filed with the SEC on
April 17, 2017. Basis of Consolidation The condensed consolidated financial
statements include the accounts of Ironclad Performance Wear Corporation, a Nevada corporation and an inactive parent company,
and its wholly owned subsidiary Ironclad Performance Wear Corporation, a California corporation (“Ironclad California”).
All significant inter-company transactions have been eliminated in consolidation.
Use of Estimates The preparation of financial statements
requires management to make a number of estimates and assumptions relating to the reporting of assets and liabilities and the disclosure
of contingent assets and liabilities. Actual results could differ from those estimates. Significant estimates and assumptions made
by management are used for, but not limited to, the allowance for doubtful accounts, inventory obsolescence, allowance for returns
and the estimated useful lives of long-lived assets. Cash and Cash Equivalents The Company considers all highly liquid
investments with original maturities of three months or less when purchased to be cash equivalents. The Company places its cash
with high quality credit institutions. The Federal Deposit Insurance Company (FDIC) insures cash amounts at each institution for
up to $250,000 and the Securities Investor Protection Corporation (SIPC) also insures cash amounts at each institution up to $250,000.
The Company maintains cash in excess of the FDIC and SIPC limits. Accounts Receivable
Accounts Receivable
March 31, 2017 December 31, 2016
Accounts receivable $ 5,580,550 $ 7,998,513
Less - allowance for doubtful accounts (30,000 ) (30,000 )
Net accounts receivable $ 5,555,550 $ 7,968,513 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maintain allowances for doubtful
accounts for estimated losses resulting from the inability of our customers to make required payments. Our current customers consist
of large national, regional and smaller independent customers with good payment histories with us. We perform periodic credit evaluations
of our customers and maintain allowances for potential credit losses based on management’s evaluation of historical experience
and current industry trends. If the financial condition of our customers were to deteriorate, resulting in the impairment of their
ability to make payments, additional allowances may be required. New customers are evaluated by us for credit worthiness before
terms are established. Although we expect to collect all amounts due, actual collections may differ. Inventory Inventory is stated at the lower of
average cost (which approximates first in, first out) or market and consists primarily of finished goods. The Company regularly
reviews its inventory quantities on hand and records a provision for excess and obsolete inventory based primarily on management’s
estimated forecast of product demand and production requirements. We review the inventory level of all
products quarterly. For most glove products that have been in the market for one year or greater, we consider inventory levels
of greater than one year’s sales to be excess. Due to limited market penetration for our apparel products we have decided
to provide a 50% allowance against this line of products. Products that are no longer part of the current product offering are
considered obsolete. The potential for re-sale of slow-moving and obsolete inventories is based upon our assumptions about future
demand and market conditions. The recorded cost of obsolete inventories is then reduced to zero and a reserve is established for
slow moving products. Both the write down and reserve adjustments are recorded as charges to cost of goods sold. For the three
months ended March 31, 2017 and March 31, 2016 we decreased our inventory reserve by $0 and $98,362 with the corresponding adjustments
in cost of goods sold, respectively, and reported an obsolescence reserve balance of $197,549 as of March 31, 2017 and $197,549
as of December 31, 2016. All adjustments for obsolete inventory establish a new cost basis for that inventory as we believe such
reductions are permanent declines in the market price of our products. Generally, obsolete inventory is sold to companies that
specialize in the liquidation of these items or contributed to charities, while we continue to market slow-moving inventories until
they are sold or become obsolete. As obsolete or slow-moving inventory is sold or disposed of, we reduce the reserve.
Property and Equipment Property and equipment are recorded
at cost less accumulated depreciation. Depreciation is recorded using the straight-line method over the estimated useful lives
of the related assets, which range from three to five years. Leasehold improvements are depreciated over fifteen years or the lease
term, whichever is shorter. Maintenance and repairs are charged to expense as incurred. Trademarks The costs incurred to acquire trademarks,
which are active and relate to products with a definite life cycle, are amortized over the estimated useful life of fifteen years.
Trademarks, which are active and relate to corporate identification, such as logos, are not amortized. Pending trademarks are capitalized
and reviewed monthly for active status. Long-Lived Asset Impairment The Company periodically evaluates whether
events and circumstances have occurred that indicate the remaining estimated useful life of long-lived assets may warrant revision
or that the remaining balance may not be recoverable. When factors indicate that the asset should be evaluated for possible impairment,
the Company uses an estimate of the undiscounted net cash flows over the remaining life of the asset in measuring whether the asset
is recoverable. Based upon the anticipated future income and cash flow from operations and other factors, relevant in the opinion
of the Company’s management, there has been no impairment. The Company retired $575,368 of fully depreciated fixed assets
during the quarter ended March 31, 2016. Revenue Recognition A customer is obligated to pay for products
sold to it within a specified number of days from the date that title to the products is transferred to the customer. The Company’s
standard terms are typically net 30 days from the transfer of title to the products to the customer, however we have negotiated
special terms with certain customers and industries. The Company typically collects payment from a customer within 30 to 60 days
from the transfer of title to the products to a customer. Transfer of title occurs and risk of ownership passes to a customer at
the time of shipment or delivery, depending on the terms of the agreement with a particular customer. The sale price of the Company’s
products is substantially fixed or determinable at the date of sale based on purchase orders generated by a customer and accepted
by the Company. A customer’s obligation to pay the Company for products sold to it is not contingent upon the resale of those
products. The Company recognizes revenues when products are shipped or delivered to customers, based on terms of agreement with
the customers. All transactions are conducted in United States Dollars and therefore there are no transaction gains or losses incurred
on transactions with foreign customers. In June 2016 and March 2017, the Company
entered into barter agreements whereby it delivered $307,837 and $302,083, respectively, of its inventory in exchange for future
advertising credits and other items. The credits, which expire in March 2022, are valued at the lower of the Company’s cost
or market value of the inventory transferred. The Company has recorded barter credits of $609,920 in “Other Assets - Non-current”
at March 31, 2017. Under the terms of the barter agreements, the Company is required to pay cash equal to a negotiated amount of
the bartered advertising, or other items, and use the barter credits to pay the balance. These credits are charged to expense as
they are used. During the three months ended March 31, 2017 $0 was charged to expense for barter credits used. During 2016, the Company entered into
patent licensing agreements with multiple companies. The licenses are for a fixed fee and are non-cancellable by the licensee.
The Company has no significant continuing obligation with regards to the use of the patent and the license arrangements are treated
as an outright sale. The total value of these agreements was $383,500. The payment terms for these licenses varied by licensee
and, in one case, payments extend over a period of five years. The Company has recorded $41,980 in “Prepaid expenses and
other current assets” at March 31, 2017, representing the amounts that are due and payable within twelve months of March
31, 2017. At March 31, 2017, “Other Assets - Non-current” includes $94,935 of amounts that are due and payable in periods
after March 31, 2018. Revenue Disclosures The Company’s revenues are derived
substantially from the sale of our core line of task specific work gloves, available to all of our customers, both domestically
and internationally. Below is a table outlining this breakdown for the comparative periods:
Three Months Ended March 31, 2017 Three Months Ended March 31, 2016
Domestic $ 3,644,350 $ 3,748,157
International 814,493 1,298,626
Total $ 4,458,843 $ 5,046,783 Cost of Goods Sold Our cost of goods sold includes the
Free on Board cost of the product plus landed costs. Landed costs include freight-in, insurance, duties and administrative costs
to deliver the finished goods to our distribution warehouse. Cost of goods sold does not include purchasing costs, warehousing
or distribution costs. These costs are captured as incurred on a separate line in operating expenses. Our gross profit may not
be comparable to other entities that may include some or all of these costs in the calculation of gross profit. Product Returns, Allowances and Adjustments Product returns, allowances and adjustments
is a broad term that encompasses a number of offsets to gross sales. Included herein are warranty returns of defective products,
returns of saleable products and sales adjustments. Warranty Returns Saleable Product Returns Sales Adjustments For both warranty and saleable product
returns we utilize actual historical return rates to determine our allowance for returns in each period, adjusted for unique, one-time
events. Gross sales are reduced by estimated returns. We record a corresponding accrual for the estimated liability associated
with the estimated returns which is based on the historical gross sales of the products corresponding to the estimated returns.
This accrual is offset each period by actual product returns. Our current estimated future sales return
rate is approximately 1.0% of the trailing twelve months’ net sales. As noted above, our return rate is based upon our past
history of actual returns and we estimate amounts for product returns for a given period by applying this historical return rate
and reducing actual gross sales for that period by a corresponding amount. We believe that using a trailing 12-month return rate
provides us with a sufficient period of time to establish recent historical trends in product returns for two primary reasons:
(i) our products’ useful life is approximately 3-4 months and (ii) we are able to quickly correct any significant quality
issues as we learn about them. If an unusual circumstance exists, such as a product that has begun to show materially different
actual return rates as compared to our average 12-month return rates, we will make appropriate adjustments to our estimated return
rates. Factors that could cause materially different actual return rates as compared to the 12-month return rates include a new
product line, a change in materials or product being supplied by a new factory. Although we have no specific statistical data on
this matter, we believe that our practices are reasonable and consistent with those of our industry. Our warranty terms under our
arrangements with our suppliers do not provide for individual products returned by retailers or retail customers to be returned
to the vendor.
Reserve for Product Returns, Allowances and Adjustments
Reserve Balance 12/31/16 $ 75,000
Payments Recorded During the Period (86,061 )
(11,061 )
Accrual for New Liabilities During the Reporting Period 86,061
Reserve Balance 3/31/17 $ 75,000 Advertising and Marketing Advertising and marketing costs are
expensed as incurred. Advertising expenses for the three months ended March 31, 2017 and 2016 were $140,015 and $62,928, respectively. Shipping and Handling Costs Freight billed to customers is recorded
as sales revenue and the related freight costs as cost of sales. Customer Concentrations Two customers accounted for approximately
$2,077,000 or 46.6% of net sales for the quarter ended March 31, 2017. Three customers accounted for approximately
$2,802,000 or 55.5% of net sales for the three months ended March 31, 2016. No other customers accounted for more than
10% of net sales during the periods. Supplier Concentrations Four suppliers, who are located overseas,
accounted for approximately 73% of total purchases for the three months ended March 31, 2017. Three suppliers, who are located
overseas, accounted for approximately 58% of total purchases for the three months ended March 31, 2016. All transactions
are conducted in United States Dollars and therefore there are no transaction gains or losses incurred on transactions with foreign
suppliers. Stock Based Compensation The Company follows the provisions of
Financial Accounting Standards Board (“FASB”) Accounting Standards Codification (“ASC”) 718, “ Share-Based
Payment.
Earnings (Loss) Per Share The Company utilizes FASB ASC 260, “ Earnings
per Share As a result of the net loss for the
three months ended March 31, 2017 and 2016, the Company calculated diluted loss per share using weighted average basic shares outstanding
only, as using diluted shares would be anti-dilutive to loss per share. The following table sets forth the calculation
of the numerators and denominators of the basic and diluted per share computations for the three months ended March 31, 2017 and
2016 if diluted shares were to be included:
2017 2016
Numerator: Net Loss $ (767,223 ) $ (358,270 )
Denominator: Basic and Diluted EPS
Common shares outstanding, beginning of period 84,500,454 82,937,309
Weighted average common shares issued during the period 516,976 74,442
Denominator for basic earnings per common share 85,017,430 83,011,751
Denominator: Diluted EPS
Common shares outstanding, beginning of period 84,500,454 82,937,309
Weighted average common shares issued during the period 516,976 74,442
Denominator for diluted earnings per common share 85,017,430 83,011,751 The following potential common shares
have been excluded from the computation of diluted net income (loss) per share for the periods presented as the effect would have
been anti-dilutive:
Three Months
Ended March 31,
2017 2016
Options outstanding under the Company’s stock option plans 10,260,131 11,846,509
Common Stock Warrants 43,146 43,146 Income Taxes The Company adopted the provisions of
FASB ASC 740-10 effective January 1, 2007. The implementation of FASB ASC 740-10 has not caused the Company to recognize any changes
in its identified tax positions. Interest and penalties associated with unrecognized tax benefits would be classified as additional
income taxes in the statement of operations. Income taxes are provided for the tax
effects of the transactions reported in the financial statements and consist of taxes currently due plus deferred taxes related
primarily to the difference between the basis of the allowance for doubtful accounts, accumulated depreciation and amortization,
accrued payroll and net operating loss carryforwards for financial and income tax reporting.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If it is more likely than not that some portion or all of a deferred tax asset will not be realized, a valuation
allowance is recognized.
The components of the provision for
(benefit from) income taxes for the three months ended March 31, 2017 and 2016 was $26,292 and ( $670) pertaining to an additional
allowance for tax assets relating to indefinite lived intangibles that are not expected to reverse and a tax refund received, respectively.
As of March 31, 2017, the Company reviewed its current profitability and forecasted future results and concluded that it is more
likely than not that we will not be able to realize any of our deferred tax asset. We will continue to evaluate if it is more likely
than not that we will realize the future benefits from current and future deferred tax assets. Fair Value of Financial Instruments The fair value of the Company’s
financial instruments is determined by using available market information and appropriate valuation methodologies. The Company’s
principal financial instruments are cash, accounts receivable, accounts payable and short term line of credit debt. At March 31,
2017 and December 31, 2016, cash, accounts receivable, accounts payable and short term line of credit debt, due to their short
maturities, and liquidity, are carried at amounts which reasonably approximate fair value. The Company measures the fair value
of its financial instruments using the procedures set forth below for all assets and liabilities measured at fair value that were
previously carried at fair value pursuant to other accounting guidelines. Under FASB ASC 820, “ Fair Value
Measurements FASB ASC 820 establishes a three-level
hierarchy for disclosure to show the extent and level of judgment used to estimate fair value measurements. Level 1 — Level 2 — Level 3 — There were no items measured at fair
value on a recurring basis as of March 31, 2017 and December 31, 2016. Recent Accounting Pronouncements In May 2014, the FASB issued ASU No.
2014-09, " Revenue from Contracts with Customers
On July 22, 2015, the FASB issued ASU
2015-11,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For public business entities, the ASU is effective prospectively
for annual periods beginning after December 15, 2016, and interim periods therein. Early application of the ASU is permitted. Upon
transition, entities must disclose the nature of and reason for the accounting change. The adoption of this standard did not have
a material impact on our financial position and results of operations. In November 2015, the FASB issued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already adopted this guidance effective January 1, 2016 on a retrospective basis. In February 2016, the FASB issued ASU
No. 2016-02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the ASU will have on our financial position and results of operations. In March 2016, the FASB issued ASU 2016-09,
Improvements to Employee Share-Based Payment Accounting (Topic 718). This guidance will change how companies account for certain
aspects of share-based payments to employees. Companies will be required to recognize the difference between the estimated and
the actual tax impact of awards within the income statement when the awards vest or are settled, and additional paid-in capital
(“APIC”) pools will be eliminated. This ASU also impacts the classification of awards as either equity or liabilities
and the classification of share-based transactions within the statement of cash flows. ASU 2016-09 is effective for annual and
interim reporting periods beginning after December 15, 2016, and early adoption is permitted. The adoption of this standard did
not have a material impact on our financial position and results of operations. In August 2016, the FASB issued ASU
No. 2016-15, Statement of Cash Flows (Topic 230): Classification of Certain Cash Receipts and Cash Payments (a consensus of
Emerging Issues Task Force) </t>
  </si>
  <si>
    <t>3. Inventory</t>
  </si>
  <si>
    <t>Inventory Disclosure [Abstract]</t>
  </si>
  <si>
    <t>3. Inventory At March 31, 2017 and December 31, 2016
the Company had one class of inventory - finished goods. Inventory is shown net of a provision of $197,549 as of March
31, 2017 and $197,549 as of December 31, 2016.
March 31, 2017
December 31, 2016
Finished goods, net $ 7,959,774 $ 8,733,315</t>
  </si>
  <si>
    <t>4. Property and Equipment</t>
  </si>
  <si>
    <t>Property, Plant and Equipment [Abstract]</t>
  </si>
  <si>
    <t xml:space="preserve">4. Property and Equipment Property and equipment consisted of
the following:
March 31, 2017 December 31, 2016
Computer equipment and software $ 321,320 $ 294,117
Office furniture and equipment 379,752 343,499
Leasehold improvements 140,717 140,718
841,789 778,334
Less: Accumulated depreciation (407,734 ) (357,204 )
Property and equipment, net $ 434,055 $ 421,130 Depreciation expense for the three months
ended March 31, 2017 and 2016 was $50,530 and $37,234, respectively. </t>
  </si>
  <si>
    <t>5. Trademarks and Patents</t>
  </si>
  <si>
    <t>Goodwill and Intangible Assets Disclosure [Abstract]</t>
  </si>
  <si>
    <t xml:space="preserve">5. Trademarks and Patents Trademarks and patents consisted of
the following:
March 31, December 31,
2017 2016
Trademarks and patents $ 316,998 $ 316,998
Less: Accumulated amortization (85,441 ) (81,260 )
Trademarks and Patents, net $ 231,557 $ 235,738 Trademarks and patents consist of definite-lived
trademarks and patents of $239,667 and $239,667 and indefinite-lived trademarks and patents of $77,331 and $77,331 at March 31,
2017 and December 31, 2016, respectively. All trademark and patent costs have been generated by the Company, and consist of legal
and filing fees. Amortization expense for the three months
ended March 31, 2017 and 2016 was $4,180 and $3,092, respectively. </t>
  </si>
  <si>
    <t>6. Accounts Payable and Accrued Expenses</t>
  </si>
  <si>
    <t>Payables and Accruals [Abstract]</t>
  </si>
  <si>
    <t xml:space="preserve">6. Accounts Payable and Accrued Expenses Accounts payable and accrued expenses
consisted of the following at March 31, 2017 and December 31, 2016:
March 31, 2017 December 31, 2016
Accounts payable $ 1,399,049 $ 3,528,762
Accrued rebates and co-op 407,326 540,265
Accrued returns reserve 75,000 75,000
Accrued expenses – other 414,061 530,079
Total accounts payable and accrued expenses $ 2,295,436 $ 4,674,106 </t>
  </si>
  <si>
    <t>7. Bank Lines of Credit</t>
  </si>
  <si>
    <t>Debt Disclosure [Abstract]</t>
  </si>
  <si>
    <t>7. Bank Lines of Credit Bank Revolving Loan On November 28, 2014 we entered into
a Revolving Loan and Security Agreement with Capital One, N.A. which currently provides a revolving loan of up to $8,000,000. The
loan was due to expire on November 30, 2016. On September 16, 2015, pursuant to the terms of the agreement, we increased the line
limit from $6,000,000 to $8,000,000. All advances, up to the line limit of $8,000,000, are subject to a Borrowing Base report.
The term Borrowing Base means an amount equal to (a) 80% of the net amount of all eligible accounts receivable plus, (b) 50% of
the value of eligible landed inventory, plus (c) 35% of eligible in-transit inventory. In addition, the outstanding principal amount
of all advances against eligible inventory shall not exceed 50% of the total line limit. All of our assets secure amounts borrowed
under the terms of this agreement. Interest on borrowed funds accrued at LIBOR plus 2.80% until such time as the Company’s
trailing twelve month EBITDAS (Earnings Before Interest, Taxes, Depreciation, Amortization and Stock compensation expense) exceeded
$1,000,000 at which time the rate decreased to LIBOR plus 2.50%. The interest rate at March 31, 2017 was 4.28%. This agreement
contained a Minimum Debt Service Coverage Ratio covenant and contains a Tangible Net Worth covenant. On March 16, 2016, the Company
modified its Revolving Loan and Security Agreement with Capital One, N.A. which allowed the Company to add certain legal expenses
of up to $325,000 in the calculation of EBITDAS for the trailing twelve month periods ending March 31, June 30, September 30 and
December 31, 2016 and permit including certain receivables of up to $300,000 in the definition of eligible accounts receivable
in determining the Borrowing Base. On August 9, 2016 and November 7, 2016
Capital One, N.A. also elected to waive the Minimum Debt Service Coverage Ratio covenant, calculated as of June 30, 2016 and September
30, 2016, respectively, in accordance with Section 7.15(a) of the Loan and Security Agreement. On November 7, 2016, Capital One,
N.A. granted the Company a 90-day extension of the maturity date from November 30, 2016 to February 28, 2017. On April 11, 2017, Capital One, N.A.
granted the Company an extension of the maturity date from February 28, 2017 to April 17, 2018 and elected to waive the Minimum
Debt Service Coverage Ratio covenant calculated as of December 31, 2016. Capital One, N.A. also replaced the Minimum Debt Service
Coverage Ratio covenants calculated as of March 31, 2017, June 30, 2017 and September 30, 2017, with a twelve month trailing adjusted
EBITDAS covenant and reset the debt service charge covenant for September 30, 2017. Effective October 1, 2017, Capital One, N.A.
will reduce the cap on the line of credit to $5,000,000. On May 10, 2017, Capital One, N.A. granted
the Company an extension of the maturity date from April 17, 2018 to July 18, 2018. Although we were able to obtain waivers
for our previous loan covenant violations and the Company met its March 31, 2017 loan covenants, we do not guarantee that we will
meet the requirements of our covenants throughout the end of the extension period of the loan. At March 31, 2017, the Company had unused
credit available under our current facility of approximately $3,515,554. As of March 31, 2017 and December 31, 2016, the total
amounts due to Capital One, N.A. were $4,484,446 and $4,248,070, respectively.</t>
  </si>
  <si>
    <t>8. Equity Transactions</t>
  </si>
  <si>
    <t>Equity [Abstract]</t>
  </si>
  <si>
    <t xml:space="preserve">8. Equity Transactions Common Stock On January 25, 2017 the Company issued
100,000 shares of common stock upon the exercise of stock options at an exercise price of $0.095. On February 17, 2017 the Company issued
595,900 shares of common stock upon the exercise of stock options at an exercise price range of $0.09 to $0.095. On February 23, 2017 the Company issued
75,000 shares of common stock upon the exercise of stock options at an exercise price of $0.095. On February 27, 2017 the Company issued
150,000 shares of common stock upon the exercise of stock options at an exercise price of $0.095. On March 27, 2017 the Company issued
125,000 shares of common stock upon the exercise of stock options at an exercise price of $0.095. There were 85,646,354 shares of common
stock of the Company outstanding at March 31, 2017. Warrant Activity A summary of warrant activity is as
follows :
Number of Shares Weighted Average Exercise Price
Warrants outstanding at December 31, 2016 43,146 0.19
Warrants exercised —
Warrants outstanding at March 31, 2017 43,146 0.19 Stock Based Compensation Effective May 18, 2006, the Company
reserved 4,250,000 shares of its common stock for issuance to employees, directors and consultants under its 2006 Stock Incentive
Plan (the “2006 Plan”). In June, 2009, the stockholders of the Company approved an increase in the number of shares
of common stock reserved under the 2006 Plan to 11,000,000 shares. In April, 2011, the stockholders of the Company approved
a further increase in the number of shares of common stock reserved under the 2006 Plan to 13,000,000 shares. In May, 2013, the
stockholders of the Company approved a further increase in the number of shares of common stock reserved under the 2006 Plan to
16,000,000 shares. In April, 2014, the stockholders of the Company approved a further increase in the number of shares of common
stock reserved under the 2006 Plan to 21,000,000 shares. Under the 2006 Plan, options may be granted at prices not less than the
fair market value of the Company’s common stock at the grant date. Options generally have a ten-year term and shall be exercisable
as determined by the Board of Directors. The 2006 Plan terminated on May 18, 2016. The fair value of each stock option
granted under the 2006 Plan is estimated on the date of the grant using the Black-Scholes Model. The Black-Scholes Model
has assumptions for risk free interest rates, dividends, stock volatility and expected life of an option grant. The risk free interest
rate is based on the U.S. Treasury Bill rate with a maturity based on the expected life of the options and on the closest day to
an individual stock option grant. Dividend rates are based on the Company’s dividend history. The stock volatility factor
is based on historical market prices of the Company’s common stock. The expected life of an option grant is based on management’s
estimate. The fair value of each option grant is recognized as compensation expense over the vesting period of the option on a
straight line basis. For stock options issued during the
three months ended March 31, 2017 and March 31, 2016, the fair value of these options amounting to $148,960 and $262,800, respectively,
was estimated at the date of the grant using a Black-Scholes option pricing model with the following range of assumptions:
March 31, 2017 March 31, 2016
Risk free interest rate 1.90% - 1.94% 1.705 %
Dividends — —
Volatility factor 89.19% - 90.50% 101.0 %
Expected life 6.25 years 6.25 years A summary of stock option activity is
as follows:
Number of Shares
Weighted Average Exercise Price
Outstanding at December 31, 2015 10,130,720 $ 0.16
Granted 1,600,000 $ 0.23
Exercised (1,063,145 ) $ 0.13
Cancelled/Expired (250,750 ) $ 0.23
Outstanding at December 31, 2016 10,416,825 $ 0.17
Granted 600,000 $ 0.272
Exercised (1,045,900 ) $ 0.097
Cancelled/Expired (310,794 ) $ 0.255
Outstanding at March 31, 2017 9,660,131 $ 0.18
Exercisable at March 31, 2017 6,983,047 $ 0.165 The following table summarizes information
about stock options outstanding at March 31, 2017:
Range of Exercise Price
Number Outstanding
Weighted Average Remaining Contractual Life (Years)
Weighted Average Exercise Price
Intrinsic Value Outstanding Shares
$ 0.09 - $0.27 9,660,131 6.16 $ 0.17 $ 651,370
The following table summarizes information
about stock options exercisable at March 31, 2016:
Range of Exercise Price
Number Exercisable
Weighted Average Remaining Contractual Life (Years)
Weighted Average Exercise Price
Intrinsic Value Exercisable Shares
$ 0.09 - $0.27 6,983,047 6.45 $ 0.17 $ 1,291,201
The following table summarizes information
about non-vested stock options at March 31, 2017:
Number of Shares Weighted Average Grant Date Fair Value
Non-Vested at December 31, 2015 2,615,422 $ 0.16
Granted 1,200,000 $ 0.27
Vested (303,224) $ 0.116
Forfeited (56,253) $ 0.22
Non-Vested at December 31, 2016 2,872,924 $ 0.18
Granted 600,000 $ 0.27
Vested (566,671) $ 0.139
Forfeited (229,169) $ 0.26
Non-Vested at March 31, 2017 2,677,084 $ 0.202
From time to time, we issue awards of
restricted common stock to our board members. Generally, the awards vest over a period of one year after the date of grant contingent
upon the continued service of the recipients. Awards are valued based on the market value of the common stock at grant date and
compensation expense is recognized over the vesting period. The Company granted 500,000 and 733,333 restricted common stock awards
in 2016 and 2015, respectively. The following tables summarize information
about non-vested stock awards:
Number of Shares Weighted Average Grant Date Fair Value
Non-Vested at December 31, 2015 366,665 $ 0.23
Granted 500,000 $ 0.24
Vested (616,665) $ 0.26
Non-Vested at December 31, 2016 250,000 $ 0.24
Granted 100,000 $ 0.26
Vested (200,000) $ 0.25
Non-Vested at March 31, 2017 150,000 $ 0.24 In accordance with ASC 718, the Company
recorded $111,141 and $104,753 of compensation expense for employee stock options and awards during the three months ended March
31, 2017 and 2016. There was a total of $468,629 of unrecognized compensation costs related to non-vested share-based compensation
arrangements under the Plan outstanding at March 31, 2017. This cost is expected to be recognized over a weighted average period
of 2.4 years. The total fair value of shares vested during the three months ended March 31, 2016 was $128,264. </t>
  </si>
  <si>
    <t>9. Income Taxes</t>
  </si>
  <si>
    <t>Income Tax Disclosure [Abstract]</t>
  </si>
  <si>
    <t>9. Income Taxes The Company adopted FASB ASC 740-10,
“ Accounting for Uncertainty in Income Taxes - An Interpretation of FASB Statement No. 109 The Company is currently
open to audit under the statute of limitations by the Internal Revenue Service for the fiscal years 2012 through 2015. The Company’s
state tax returns are open to audit under the statute of limitations for the fiscal years 2011 through 2015. The Company’s
2016 tax returns are currently on extension. The components of the provision for
(benefit from) income taxes for the three months ended March 31, 2017 and 2016 was $26,292 and ($670) pertaining to an additional
allowance for tax assets relating to indefinite lived intangibles that are not expected to reverse and a tax refund received,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sufficient future taxable income during the periods in which those temporary differences become deductible. Management considers
the scheduled reversals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at the Company will not be able to realize
any of the benefits of these deductible differences. As of March 31, 2017, the Company had
unused federal and states net operating loss carryforwards available to offset future taxable income of approximately $4,885,000
and $5,701,000, respectively, that expire between 2017 and 2028.</t>
  </si>
  <si>
    <t>10. Commitments and Contingencies</t>
  </si>
  <si>
    <t>Commitments and Contingencies Disclosure [Abstract]</t>
  </si>
  <si>
    <t xml:space="preserve">10. Commitments and Contingencies On June 11, 2014, the Company entered
into a 42 month lease for a new corporate office facility in Farmers Branch, Texas, commencing in the third quarter of 2014. The
Company relocated its corporate headquarters to Texas in the third quarter of 2014. This new facility is approximately 13,026 square
feet and the Company has negotiated six months of rent abatement. The monthly base rent is $7,653 plus $3,449 for common area operating
expenses. A security deposit of one month’s rent has been made in the amount of $11,102. As part of this process, we were
granted $60,000 for tenant improvements. Rent expense attributable to this facility for the three months ended March 31, 2017 and
March 31, 2016 was $27,770 and 27,799, respectively. On November 10, 2015, the Company entered
into a 24 month lease for a new international sourcing office in Jakarta, Indonesia, commencing on January 1, 2016. The monthly
base rent is approximately $1,200 during the first year of the lease with an increase to approximately $1,325 per month for the
second year of the lease. A security deposit of three month’s rent has been made in the amount of $3,730. Rent expense attributable
to this facility for the three months ended March 31, 2017 and March 31, 2016 was $5,126 and 4,197, respectively. The Company has various non-cancelable
operating leases for office equipment expiring through October, 2019. Equipment lease expense charged to operations under these
leases was $4,280 and $7,485 for the three months ended March 31, 2017 and 2016, respectively. Future minimum rental commitments under
these non-cancelable operating leases for years ending December 31 are as follows:
Year Facilities Equipment Total
2017 84,689 8,095 92,784
2018 16,175 7,329 23,504
2019 - 1,295 1,295
$ 100,864 $ 16,719 $ 117,583 </t>
  </si>
  <si>
    <t>11. Legal Proceedings</t>
  </si>
  <si>
    <t>11. Legal Proceedings None</t>
  </si>
  <si>
    <t>2. Accounting Policies (Policies)</t>
  </si>
  <si>
    <t>Basis of Presentation</t>
  </si>
  <si>
    <t>Basis of Presentation The accompanying interim condensed consolidated
financial statements are unaudited and have been prepared in accordance with accounting principles generally accepted in the United
States of America (“GAAP”) including those for interim financial information and with the instructions for Form 10-Q
and Article 8 of Regulation S-X issued by the Securities and Exchange Commission (“SEC”). Accordingly, they do not
include all of the information and note disclosures required by GAAP for complete financial statements. In the opinion of management,
all adjustments (consisting of normal recurring adjustments) considered necessary for a fair presentation have been reflected in
these interim financial statements. These financial statements should be read in conjunction with the audited financial statements
and notes for the year ended December 31, 2016 included in the Company’s Annual Report on Form 10-K filed with the SEC on
April 17, 2017.</t>
  </si>
  <si>
    <t>Basis of Consolidation</t>
  </si>
  <si>
    <t>Basis of Consolidation The condensed consolidated financial
statements include the accounts of Ironclad Performance Wear Corporation, a Nevada corporation and an inactive parent company,
and its wholly owned subsidiary Ironclad Performance Wear Corporation, a California corporation (“Ironclad California”).
All significant inter-company transactions have been eliminated in consolidation.</t>
  </si>
  <si>
    <t>Use of Estimates</t>
  </si>
  <si>
    <t>Use of Estimates The preparation of financial statements
requires management to make a number of estimates and assumptions relating to the reporting of assets and liabilities and the disclosure
of contingent assets and liabilities. Actual results could differ from those estimates. Significant estimates and assumptions made
by management are used for, but not limited to, the allowance for doubtful accounts, inventory obsolescence, allowance for returns
and the estimated useful lives of long-lived assets.</t>
  </si>
  <si>
    <t>Cash and Cash Equivalents</t>
  </si>
  <si>
    <t>Cash and Cash Equivalents The Company considers all highly liquid
investments with original maturities of three months or less when purchased to be cash equivalents. The Company places its cash
with high quality credit institutions. The Federal Deposit Insurance Company (FDIC) insures cash amounts at each institution for
up to $250,000 and the Securities Investor Protection Corporation (SIPC) also insures cash amounts at each institution up to $250,000.
The Company maintains cash in excess of the FDIC and SIPC limits.</t>
  </si>
  <si>
    <t>Accounts Receivable</t>
  </si>
  <si>
    <t>Accounts Receivable
Accounts Receivable
March 31, 2017 December 31, 2016
Accounts receivable $ 5,580,550 $ 7,998,513
Less - allowance for doubtful accounts (30,000 ) (30,000 )
Net accounts receivable $ 5,555,550 $ 7,968,513 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maintain allowances for doubtful
accounts for estimated losses resulting from the inability of our customers to make required payments. Our current customers consist
of large national, regional and smaller independent customers with good payment histories with us. We perform periodic credit evaluations
of our customers and maintain allowances for potential credit losses based on management’s evaluation of historical experience
and current industry trends. If the financial condition of our customers were to deteriorate, resulting in the impairment of their
ability to make payments, additional allowances may be required. New customers are evaluated by us for credit worthiness before
terms are established. Although we expect to collect all amounts due, actual collections may differ.</t>
  </si>
  <si>
    <t>Inventory Inventory is stated at the lower of
average cost (which approximates first in, first out) or market and consists primarily of finished goods. The Company regularly
reviews its inventory quantities on hand and records a provision for excess and obsolete inventory based primarily on management’s
estimated forecast of product demand and production requirements. We review the inventory level of all
products quarterly. For most glove products that have been in the market for one year or greater, we consider inventory levels
of greater than one year’s sales to be excess. Due to limited market penetration for our apparel products we have decided
to provide a 50% allowance against this line of products. Products that are no longer part of the current product offering are
considered obsolete. The potential for re-sale of slow-moving and obsolete inventories is based upon our assumptions about future
demand and market conditions. The recorded cost of obsolete inventories is then reduced to zero and a reserve is established for
slow moving products. Both the write down and reserve adjustments are recorded as charges to cost of goods sold. For the three
months ended March 31, 2017 and March 31, 2016 we decreased our inventory reserve by $0 and $98,362 with the corresponding adjustments
in cost of goods sold, respectively, and reported an obsolescence reserve balance of $197,549 as of March 31, 2017 and $197,549
as of December 31, 2016. All adjustments for obsolete inventory establish a new cost basis for that inventory as we believe such
reductions are permanent declines in the market price of our products. Generally, obsolete inventory is sold to companies that
specialize in the liquidation of these items or contributed to charities, while we continue to market slow-moving inventories until
they are sold or become obsolete. As obsolete or slow-moving inventory is sold or disposed of, we reduce the reserve.</t>
  </si>
  <si>
    <t>Property and Equipment</t>
  </si>
  <si>
    <t>Property and Equipment Property and equipment are recorded
at cost less accumulated depreciation. Depreciation is recorded using the straight-line method over the estimated useful lives
of the related assets, which range from three to five years. Leasehold improvements are depreciated over fifteen years or the lease
term, whichever is shorter. Maintenance and repairs are charged to expense as incurred.</t>
  </si>
  <si>
    <t>Trademarks</t>
  </si>
  <si>
    <t xml:space="preserve"> Trademarks The costs incurred to acquire trademarks,
which are active and relate to products with a definite life cycle, are amortized over the estimated useful life of fifteen years.
Trademarks, which are active and relate to corporate identification, such as logos, are not amortized. Pending trademarks are capitalized
and reviewed monthly for active status.</t>
  </si>
  <si>
    <t>Long-Lived Asset Impairment</t>
  </si>
  <si>
    <t>Long-Lived Asset Impairment The Company periodically evaluates whether
events and circumstances have occurred that indicate the remaining estimated useful life of long-lived assets may warrant revision
or that the remaining balance may not be recoverable. When factors indicate that the asset should be evaluated for possible impairment,
the Company uses an estimate of the undiscounted net cash flows over the remaining life of the asset in measuring whether the asset
is recoverable. Based upon the anticipated future income and cash flow from operations and other factors, relevant in the opinion
of the Company’s management, there has been no impairment. The Company retired $575,368 of fully depreciated fixed assets
during the quarter ended March 31, 2016.</t>
  </si>
  <si>
    <t>Revenue Recognition</t>
  </si>
  <si>
    <t xml:space="preserve">Revenue Recognition A customer is obligated to pay for products
sold to it within a specified number of days from the date that title to the products is transferred to the customer. The Company’s
standard terms are typically net 30 days from the transfer of title to the products to the customer, however we have negotiated
special terms with certain customers and industries. The Company typically collects payment from a customer within 30 to 60 days
from the transfer of title to the products to a customer. Transfer of title occurs and risk of ownership passes to a customer at
the time of shipment or delivery, depending on the terms of the agreement with a particular customer. The sale price of the Company’s
products is substantially fixed or determinable at the date of sale based on purchase orders generated by a customer and accepted
by the Company. A customer’s obligation to pay the Company for products sold to it is not contingent upon the resale of those
products. The Company recognizes revenues when products are shipped or delivered to customers, based on terms of agreement with
the customers. All transactions are conducted in United States Dollars and therefore there are no transaction gains or losses incurred
on transactions with foreign customers. In June 2016 and March 2017, the Company
entered into barter agreements whereby it delivered $307,837 and $302,083, respectively, of its inventory in exchange for future
advertising credits and other items. The credits, which expire in March 2022, are valued at the lower of the Company’s cost
or market value of the inventory transferred. The Company has recorded barter credits of $609,920 in “Other Assets - Non-current”
at March 31, 2017. Under the terms of the barter agreements, the Company is required to pay cash equal to a negotiated amount of
the bartered advertising, or other items, and use the barter credits to pay the balance. These credits are charged to expense as
they are used. During the three months ended March 31, 2017 $0 was charged to expense for barter credits used. During 2016, the Company entered into
patent licensing agreements with multiple companies. The licenses are for a fixed fee and are non-cancellable by the licensee.
The Company has no significant continuing obligation with regards to the use of the patent and the license arrangements are treated
as an outright sale. The total value of these agreements was $383,500. The payment terms for these licenses varied by licensee
and, in one case, payments extend over a period of five years. The Company has recorded $41,980 in “Prepaid expenses and
other current assets” at March 31, 2017, representing the amounts that are due and payable within twelve months of March
31, 2017. At March 31, 2017, “Other Assets - Non-current” includes $94,935 of amounts that are due and payable in periods
after March 31, 2018. </t>
  </si>
  <si>
    <t>Revenue Disclosures</t>
  </si>
  <si>
    <t xml:space="preserve">Revenue Disclosures The Company’s revenues are derived
substantially from the sale of our core line of task specific work gloves, available to all of our customers, both domestically
and internationally. Below is a table outlining this breakdown for the comparative periods:
Three Months Ended March 31, 2017 Three Months Ended March 31, 2016
Domestic $ 3,644,350 $ 3,748,157
International 814,493 1,298,626
Total $ 4,458,843 $ 5,046,783 </t>
  </si>
  <si>
    <t>Cost of Goods Sold</t>
  </si>
  <si>
    <t>Cost of Goods Sold Our cost of goods sold includes the
Free on Board cost of the product plus landed costs. Landed costs include freight-in, insurance, duties and administrative costs
to deliver the finished goods to our distribution warehouse. Cost of goods sold does not include purchasing costs, warehousing
or distribution costs. These costs are captured as incurred on a separate line in operating expenses. Our gross profit may not
be comparable to other entities that may include some or all of these costs in the calculation of gross profit.</t>
  </si>
  <si>
    <t>Product and Warranty Returns, Allowances and Adjustments</t>
  </si>
  <si>
    <t xml:space="preserve">Product Returns, Allowances and Adjustments Product returns, allowances and adjustments
is a broad term that encompasses a number of offsets to gross sales. Included herein are warranty returns of defective products,
returns of saleable products and sales adjustments. Warranty Returns Saleable Product Returns Sales Adjustments For both warranty and saleable product
returns we utilize actual historical return rates to determine our allowance for returns in each period, adjusted for unique, one-time
events. Gross sales are reduced by estimated returns. We record a corresponding accrual for the estimated liability associated
with the estimated returns which is based on the historical gross sales of the products corresponding to the estimated returns.
This accrual is offset each period by actual product returns. Our current estimated future sales return
rate is approximately 1.0% of the trailing twelve months’ net sales. As noted above, our return rate is based upon our past
history of actual returns and we estimate amounts for product returns for a given period by applying this historical return rate
and reducing actual gross sales for that period by a corresponding amount. We believe that using a trailing 12-month return rate
provides us with a sufficient period of time to establish recent historical trends in product returns for two primary reasons:
(i) our products’ useful life is approximately 3-4 months and (ii) we are able to quickly correct any significant quality
issues as we learn about them. If an unusual circumstance exists, such as a product that has begun to show materially different
actual return rates as compared to our average 12-month return rates, we will make appropriate adjustments to our estimated return
rates. Factors that could cause materially different actual return rates as compared to the 12-month return rates include a new
product line, a change in materials or product being supplied by a new factory. Although we have no specific statistical data on
this matter, we believe that our practices are reasonable and consistent with those of our industry. Our warranty terms under our
arrangements with our suppliers do not provide for individual products returned by retailers or retail customers to be returned
to the vendor.
Reserve for Product Returns, Allowances and Adjustments
Reserve Balance 12/31/16 $ 75,000
Payments Recorded During the Period (86,061 )
(11,061 )
Accrual for New Liabilities During the Reporting Period 86,061
Reserve Balance 3/31/17 $ 75,000 </t>
  </si>
  <si>
    <t>Advertising and Marketing</t>
  </si>
  <si>
    <t>Advertising and Marketing Advertising and marketing costs are
expensed as incurred. Advertising expenses for the three months ended March 31, 2017 and 2016 were $140,015 and $62,928, respectively.</t>
  </si>
  <si>
    <t>Shipping and Handling Costs</t>
  </si>
  <si>
    <t>Shipping and Handling Costs Freight billed to customers is recorded
as sales revenue and the related freight costs as cost of sales.</t>
  </si>
  <si>
    <t>Customer Concentrations</t>
  </si>
  <si>
    <t xml:space="preserve">Customer Concentrations Two customers accounted for approximately
$2,077,000 or 46.6% of net sales for the quarter ended March 31, 2017. Three customers accounted for approximately
$2,802,000 or 55.5% of net sales for the three months ended March 31, 2016. No other customers accounted for more than
10% of net sales during the periods. </t>
  </si>
  <si>
    <t>Suppliers Concentrations</t>
  </si>
  <si>
    <t>Supplier Concentrations Four suppliers, who are located overseas,
accounted for approximately 73% of total purchases for the three months ended March 31, 2017. Three suppliers, who are located
overseas, accounted for approximately 58% of total purchases for the three months ended March 31, 2016. All transactions
are conducted in United States Dollars and therefore there are no transaction gains or losses incurred on transactions with foreign
suppliers.</t>
  </si>
  <si>
    <t>Stock Based Compensation</t>
  </si>
  <si>
    <t>Stock Based Compensation The Company follows the provisions of
Financial Accounting Standards Board (“FASB”) Accounting Standards Codification (“ASC”) 718, “ Share-Based
Payment.</t>
  </si>
  <si>
    <t>Earnings (Loss) Per Share</t>
  </si>
  <si>
    <t xml:space="preserve">Earnings (Loss) Per Share The Company utilizes FASB ASC 260, “ Earnings
per Share As a result of the net loss for the
three months ended March 31, 2017 and 2016, the Company calculated diluted loss per share using weighted average basic shares outstanding
only, as using diluted shares would be anti-dilutive to loss per share. The following table sets forth the calculation
of the numerators and denominators of the basic and diluted per share computations for the three months ended March 31, 2017 and
2016 if diluted shares were to be included:
2017 2016
Numerator: Net Loss $ (767,223 ) $ (358,270 )
Denominator: Basic and Diluted EPS
Common shares outstanding, beginning of period 84,500,454 82,937,309
Weighted average common shares issued during the period 516,976 74,442
Denominator for basic earnings per common share 85,017,430 83,011,751
Denominator: Diluted EPS
Common shares outstanding, beginning of period 84,500,454 82,937,309
Weighted average common shares issued during the period 516,976 74,442
Denominator for diluted earnings per common share 85,017,430 83,011,751 The following potential common shares
have been excluded from the computation of diluted net income (loss) per share for the periods presented as the effect would have
been anti-dilutive:
Three Months
Ended March 31,
2017 2016
Options outstanding under the Company’s stock option plans 10,260,131 11,846,509
Common Stock Warrants 43,146 43,146 </t>
  </si>
  <si>
    <t>Income Taxes</t>
  </si>
  <si>
    <t>Income Taxes The Company adopted the provisions of
FASB ASC 740-10 effective January 1, 2007. The implementation of FASB ASC 740-10 has not caused the Company to recognize any changes
in its identified tax positions. Interest and penalties associated with unrecognized tax benefits would be classified as additional
income taxes in the statement of operations. Income taxes are provided for the tax
effects of the transactions reported in the financial statements and consist of taxes currently due plus deferred taxes related
primarily to the difference between the basis of the allowance for doubtful accounts, accumulated depreciation and amortization,
accrued payroll and net operating loss carryforwards for financial and income tax reporting. The deferred tax assets and liabilities
represent the future tax return consequences of those differences, which will either be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If it is more likely than not that some portion or all of a deferred tax asset will not be realized, a valuation
allowance is recognized. The components of the provision for
(benefit from) income taxes for the three months ended March 31, 2017 and 2016 was $26,292 and ( $670) pertaining to an additional
allowance for tax assets relating to indefinite lived intangibles that are not expected to reverse and a tax refund received, respectively.
As of March 31, 2017, the Company reviewed its current profitability and forecasted future results and concluded that it is more
likely than not that we will not be able to realize any of our deferred tax asset. We will continue to evaluate if it is more likely
than not that we will realize the future benefits from current and future deferred tax assets.</t>
  </si>
  <si>
    <t>Fair Value of Financial Instruments</t>
  </si>
  <si>
    <t>Fair Value of Financial Instruments The fair value of the Company’s
financial instruments is determined by using available market information and appropriate valuation methodologies. The Company’s
principal financial instruments are cash, accounts receivable, accounts payable and short term line of credit debt. At March 31,
2017 and December 31, 2016, cash, accounts receivable, accounts payable and short term line of credit debt, due to their short
maturities, and liquidity, are carried at amounts which reasonably approximate fair value. The Company measures the fair value
of its financial instruments using the procedures set forth below for all assets and liabilities measured at fair value that were
previously carried at fair value pursuant to other accounting guidelines. Under FASB ASC 820, “ Fair Value
Measurements FASB ASC 820 establishes a three-level
hierarchy for disclosure to show the extent and level of judgment used to estimate fair value measurements. Level 1 — Level 2 — Level 3 — There were no items measured at fair
value on a recurring basis as of March 31, 2017 and December 31, 2016.</t>
  </si>
  <si>
    <t>Recent Issued Accounting Pronouncements</t>
  </si>
  <si>
    <t>Recent Accounting Pronouncements In May 2014, the FASB issued ASU No.
2014-09, " Revenue from Contracts with Customers On July 22, 2015, the FASB issued ASU
2015-11,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ASU will not apply to inventories that are measured by using either the last-in,
first-out (LIFO) method or the retail inventory method (RIM). For public business entities, the ASU is effective prospectively
for annual periods beginning after December 15, 2016, and interim periods therein. Early application of the ASU is permitted. Upon
transition, entities must disclose the nature of and reason for the accounting change. The adoption of this standard did not have
a material impact on our financial position and results of operations. In November 2015, the FASB issued ASU
No. 2015-17, Income Taxes (Topic 740), Balance Sheet Classification of Deferred Taxes. The amendments under the new guidance require
that deferred tax liabilities and assets be classified as noncurrent in a classified statement of financial position. The guidance
is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already adopted this guidance effective January 1, 2016 on a retrospective basis. In February 2016, the FASB issued ASU
No. 2016-02 amending the accounting for leases. The new guidance requires the recognition of lease assets and liabilities for operating
leases with terms of more than 12 months, in addition to those currently recorded, on our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We are currently evaluating the impact the ASU will have on our financial position and results of operations. In March 2016, the FASB issued ASU 2016-09,
Improvements to Employee Share-Based Payment Accounting (Topic 718). This guidance will change how companies account for certain
aspects of share-based payments to employees. Companies will be required to recognize the difference between the estimated and
the actual tax impact of awards within the income statement when the awards vest or are settled, and additional paid-in capital
(“APIC”) pools will be eliminated. This ASU also impacts the classification of awards as either equity or liabilities
and the classification of share-based transactions within the statement of cash flows. ASU 2016-09 is effective for annual and
interim reporting periods beginning after December 15, 2016, and early adoption is permitted. The adoption of this standard did
not have a material impact on our financial position and results of operations. In August 2016, the FASB issued ASU
No. 2016-15, Statement of Cash Flows (Topic 230): Classification of Certain Cash Receipts and Cash Payments (a consensus of
Emerging Issues Task Force)</t>
  </si>
  <si>
    <t>2. Accounting Policies (Tables)</t>
  </si>
  <si>
    <t xml:space="preserve">Accounts Receivable
March 31, 2017 December 31, 2016
Accounts receivable $ 5,580,550 $ 7,998,513
Less - allowance for doubtful accounts (30,000 ) (30,000 )
Net accounts receivable $ 5,555,550 $ 7,968,513 </t>
  </si>
  <si>
    <t xml:space="preserve">Three Months Ended March 31, 2017 Three Months Ended March 31, 2016
Domestic $ 3,644,350 $ 3,748,157
International 814,493 1,298,626
Total $ 4,458,843 $ 5,046,783 </t>
  </si>
  <si>
    <t>Reserve for Product and Warranty Returns</t>
  </si>
  <si>
    <t xml:space="preserve">Reserve for Product Returns, Allowances and Adjustments
Reserve Balance 12/31/16 $ 75,000
Payments Recorded During the Period (86,061 )
(11,061 )
Accrual for New Liabilities During the Reporting Period 86,061
Reserve Balance 3/31/17 $ 75,000 </t>
  </si>
  <si>
    <t xml:space="preserve">2017 2016
Numerator: Net Loss $ (767,223 ) $ (358,270 )
Denominator: Basic and Diluted EPS
Common shares outstanding, beginning of period 84,500,454 82,937,309
Weighted average common shares issued during the period 516,976 74,442
Denominator for basic earnings per common share 85,017,430 83,011,751
Denominator: Diluted EPS
Common shares outstanding, beginning of period 84,500,454 82,937,309
Weighted average common shares issued during the period 516,976 74,442
Denominator for diluted earnings per common share 85,017,430 83,011,751 </t>
  </si>
  <si>
    <t>Earnings Per Share, Anti-Dilutive Common Shares</t>
  </si>
  <si>
    <t xml:space="preserve">Three Months
Ended March 31,
2017 2016
Options outstanding under the Company’s stock option plans 10,260,131 11,846,509
Common Stock Warrants 43,146 43,146 </t>
  </si>
  <si>
    <t>3. Inventory (Tables)</t>
  </si>
  <si>
    <t xml:space="preserve">March 31, 2017
December 31, 2016
Finished goods, net $ 7,959,774 $ 8,733,315 </t>
  </si>
  <si>
    <t>4. Property and Equipment (Tables)</t>
  </si>
  <si>
    <t xml:space="preserve">March 31, 2017 December 31, 2016
Computer equipment and software $ 321,320 $ 294,117
Office furniture and equipment 379,752 343,499
Leasehold improvements 140,717 140,718
841,789 778,334
Less: Accumulated depreciation (407,734 ) (357,204 )
Property and equipment, net $ 434,055 $ 421,130 </t>
  </si>
  <si>
    <t>5. Trademarks and Patents (Tables)</t>
  </si>
  <si>
    <t>Trademarks and Patents</t>
  </si>
  <si>
    <t xml:space="preserve">March 31, December 31,
2017 2016
Trademarks and patents $ 316,998 $ 316,998
Less: Accumulated amortization (85,441 ) (81,260 )
Trademarks and Patents, net $ 231,557 $ 235,738 </t>
  </si>
  <si>
    <t>6. Accounts Payable and Accrued Expenses (Tables)</t>
  </si>
  <si>
    <t>Accounts Payable and Accrued Expenses</t>
  </si>
  <si>
    <t xml:space="preserve">March 31, 2017 December 31, 2016
Accounts payable $ 1,399,049 $ 3,528,762
Accrued rebates and co-op 407,326 540,265
Accrued returns reserve 75,000 75,000
Accrued expenses – other 414,061 530,079
Total accounts payable and accrued expenses $ 2,295,436 $ 4,674,106 </t>
  </si>
  <si>
    <t>8. Equity Transactions (Tables)</t>
  </si>
  <si>
    <t>Warrant Activity</t>
  </si>
  <si>
    <t xml:space="preserve">Number of Shares Weighted Average Exercise Price
Warrants outstanding at December 31, 2016 43,146 0.19
Warrants exercised —
Warrants outstanding at March 31, 2017 43,146 0.19 </t>
  </si>
  <si>
    <t>Fair Value of Stock Options - Assumptions Used</t>
  </si>
  <si>
    <t xml:space="preserve">March 31, 2017 March 31, 2016
Risk free interest rate 1.90% - 1.94% 1.705 %
Dividends — —
Volatility factor 89.19% - 90.50% 101.0 %
Expected life 6.25 years 6.25 years </t>
  </si>
  <si>
    <t>Stock Option Activity</t>
  </si>
  <si>
    <t xml:space="preserve">Number of Shares
Weighted Average Exercise Price
Outstanding at December 31, 2015 10,130,720 $ 0.16
Granted 1,600,000 $ 0.23
Exercised (1,063,145 ) $ 0.13
Cancelled/Expired (250,750 ) $ 0.23
Outstanding at December 31, 2016 10,416,825 $ 0.17
Granted 600,000 $ 0.272
Exercised (1,045,900 ) $ 0.097
Cancelled/Expired (310,794 ) $ 0.255
Outstanding at March 31, 2017 9,660,131 $ 0.18
Exercisable at March 31, 2017 6,983,047 $ 0.165 </t>
  </si>
  <si>
    <t>Stock Options Outstanding</t>
  </si>
  <si>
    <t xml:space="preserve">The following table summarizes information
about stock options outstanding at March 31, 2017:
Range of Exercise Price
Number Outstanding
Weighted Average Remaining Contractual Life (Years)
Weighted Average Exercise Price
Intrinsic Value Outstanding Shares
$ 0.09 - $0.27 9,660,131 6.16 $ 0.17 $ 651,370
The following table summarizes information
about stock options exercisable at March 31, 2016:
Range of Exercise Price
Number Exercisable
Weighted Average Remaining Contractual Life (Years)
Weighted Average Exercise Price
Intrinsic Value Exercisable Shares
$ 0.09 - $0.27 6,983,047 6.45 $ 0.17 $ 1,291,201 </t>
  </si>
  <si>
    <t>Non-Vested Stock Options</t>
  </si>
  <si>
    <t>Number of Shares Weighted Average Grant Date Fair Value
Non-Vested at December 31, 2015 2,615,422 $ 0.16
Granted 1,200,000 $ 0.27
Vested (303,224) $ 0.116
Forfeited (56,253) $ 0.22
Non-Vested at December 31, 2016 2,872,924 $ 0.18
Granted 600,000 $ 0.27
Vested (566,671) $ 0.139
Forfeited (229,169) $ 0.26
Non-Vested at March 31, 2017 2,677,084 $ 0.202
Number of Shares Weighted Average Grant Date Fair Value
Non-Vested at December 31, 2015 366,665 $ 0.23
Granted 500,000 $ 0.24
Vested (616,665) $ 0.26
Non-Vested at December 31, 2016 250,000 $ 0.24
Granted 100,000 $ 0.26
Vested (200,000) $ 0.25
Non-Vested at March 31, 2017 150,000 $ 0.24</t>
  </si>
  <si>
    <t>10. Commitments and Contingencies (Tables)</t>
  </si>
  <si>
    <t>Commitments and Contingencies</t>
  </si>
  <si>
    <t xml:space="preserve">Year Facilities Equipment Total
2017 84,689 8,095 92,784
2018 16,175 7,329 23,504
2019 - 1,295 1,295
$ 100,864 $ 16,719 $ 117,583 </t>
  </si>
  <si>
    <t>1. Description of Business (Details Narrative)</t>
  </si>
  <si>
    <t>Mar. 31, 2017Patents</t>
  </si>
  <si>
    <t>In Use U.S. Trademarks</t>
  </si>
  <si>
    <t>Patents Held</t>
  </si>
  <si>
    <t>U.S. Trademarks Pending Registration</t>
  </si>
  <si>
    <t>International Trademarks</t>
  </si>
  <si>
    <t>International Trademarks Pending</t>
  </si>
  <si>
    <t>Copyright Marks</t>
  </si>
  <si>
    <t>U.S. Trademarks</t>
  </si>
  <si>
    <t>2. Accounting Policies - Accounts Receivable (Details) - USD ($)</t>
  </si>
  <si>
    <t>Less - allowance for doubtful accounts</t>
  </si>
  <si>
    <t>Net accounts receivable</t>
  </si>
  <si>
    <t>2. Accounting Policies - Revenue Disclosures (Details) - USD ($)</t>
  </si>
  <si>
    <t>Domestic</t>
  </si>
  <si>
    <t>International</t>
  </si>
  <si>
    <t>Net Sales</t>
  </si>
  <si>
    <t>2. Accounting Policies - Reserve for Product and Warranty Returns (Details)</t>
  </si>
  <si>
    <t>Mar. 31, 2017USD ($)</t>
  </si>
  <si>
    <t>Reserve Balance, Beginning</t>
  </si>
  <si>
    <t>Payments Recorded During the Period</t>
  </si>
  <si>
    <t>Accrual for New Liabilities During the Reporting Period</t>
  </si>
  <si>
    <t>Reserve Balance Ending</t>
  </si>
  <si>
    <t>2. Accounting Policies - Earnings (Loss) Per Share (Details) - USD ($)</t>
  </si>
  <si>
    <t>Net Income (Loss)</t>
  </si>
  <si>
    <t>Basic and Diluted EPS</t>
  </si>
  <si>
    <t>Common shares outstanding, beginning of period</t>
  </si>
  <si>
    <t>Weighted average common shares issued during the period</t>
  </si>
  <si>
    <t>Denominator for basic earnings per common share</t>
  </si>
  <si>
    <t>Diluted EPS</t>
  </si>
  <si>
    <t>2. Accounting Policies - Earnings Per Share, Anti-Dilutive Common Shares (Details) - USD ($)</t>
  </si>
  <si>
    <t>Options outstanding under the Company’s stock option plans</t>
  </si>
  <si>
    <t>Common Stock Warrants</t>
  </si>
  <si>
    <t>3. Inventory - Inventory (Details) - USD ($)</t>
  </si>
  <si>
    <t>Finished goods</t>
  </si>
  <si>
    <t>Net Inventory</t>
  </si>
  <si>
    <t>4. Property and Equipment - Property and Equipment (Details) - USD ($)</t>
  </si>
  <si>
    <t>Office furniture and equipment</t>
  </si>
  <si>
    <t>Property and Equipment, Gross</t>
  </si>
  <si>
    <t>Less: Accumulated depreciation</t>
  </si>
  <si>
    <t>Total Property and Equipment</t>
  </si>
  <si>
    <t>4. Property and Equipment (Details Narrative) - USD ($)</t>
  </si>
  <si>
    <t>Depreciation Expense</t>
  </si>
  <si>
    <t>5. Trademarks and Patents - Trademarks and Patents (Details) - USD ($)</t>
  </si>
  <si>
    <t>Trademarks and patents</t>
  </si>
  <si>
    <t>Less: Accumulated amortization</t>
  </si>
  <si>
    <t>Trademarks, net</t>
  </si>
  <si>
    <t>5. Trademarks and Patents (Details Narrative) - USD ($)</t>
  </si>
  <si>
    <t>Finite Lived, Intangible Assets</t>
  </si>
  <si>
    <t>Indefinite Lived, Intangible Assets</t>
  </si>
  <si>
    <t>Amortization of Intangible Assets</t>
  </si>
  <si>
    <t>6. Accounts Payable and Accrued Expenses - Accounts Payable and Accrued Expenses (Details) - USD ($)</t>
  </si>
  <si>
    <t>Accounts payable</t>
  </si>
  <si>
    <t>Accrued rebates and co-op</t>
  </si>
  <si>
    <t>Accrued returns reserve</t>
  </si>
  <si>
    <t>Accrued expenses - other</t>
  </si>
  <si>
    <t>Total accounts payable and accrued expenses</t>
  </si>
  <si>
    <t>8. Equity Transactions - Warrant Activity (Details) - USD ($)</t>
  </si>
  <si>
    <t>Outstanding, Beginning</t>
  </si>
  <si>
    <t>Outstanding, Beginning, Per Share</t>
  </si>
  <si>
    <t>Warrants Exercised</t>
  </si>
  <si>
    <t>Outstanding, Ending</t>
  </si>
  <si>
    <t>Outstanding, Ending, Per Share</t>
  </si>
  <si>
    <t>8. Equity Transactions - Fair Value of Stock Options - Assumptions Used (Details)</t>
  </si>
  <si>
    <t>Risk free interest rate, minimum</t>
  </si>
  <si>
    <t>1.90%</t>
  </si>
  <si>
    <t>Risk free interest rate, maximum</t>
  </si>
  <si>
    <t>1.94%</t>
  </si>
  <si>
    <t>Risk free interest rate</t>
  </si>
  <si>
    <t>1.705%</t>
  </si>
  <si>
    <t>Volatility factor, High</t>
  </si>
  <si>
    <t>89.19%</t>
  </si>
  <si>
    <t>Volatility Factor, Low</t>
  </si>
  <si>
    <t>90.50%</t>
  </si>
  <si>
    <t>Volatility</t>
  </si>
  <si>
    <t>101.00%</t>
  </si>
  <si>
    <t>Expected life</t>
  </si>
  <si>
    <t>6 years 2 months 30 days</t>
  </si>
  <si>
    <t>8. Equity Transactions - Stock Option Activity (Details) - $ / shares</t>
  </si>
  <si>
    <t>Granted</t>
  </si>
  <si>
    <t>Granted, Per Share</t>
  </si>
  <si>
    <t>Exercised</t>
  </si>
  <si>
    <t>Exercised, Per Share</t>
  </si>
  <si>
    <t>Cancelled/Expired</t>
  </si>
  <si>
    <t>Cancelled/Expired, Per Share</t>
  </si>
  <si>
    <t>Outstanding, End</t>
  </si>
  <si>
    <t>Exercisable, Shares</t>
  </si>
  <si>
    <t>Exercisable, Per Share</t>
  </si>
  <si>
    <t>8. Equity Transactions - Stock Options Outstanding (Details) - USD ($)</t>
  </si>
  <si>
    <t>Number Outstanding</t>
  </si>
  <si>
    <t>Weighted Average Exercise Price</t>
  </si>
  <si>
    <t>Options Outstanding</t>
  </si>
  <si>
    <t>Range of Exercise Price, Low</t>
  </si>
  <si>
    <t>Range of Exercise Price, High</t>
  </si>
  <si>
    <t>Weighted Average Remaining Contractual Life (Years)</t>
  </si>
  <si>
    <t>6 years 1 month 27 days</t>
  </si>
  <si>
    <t>Intrinsic Value Outstanding Shares</t>
  </si>
  <si>
    <t>Options Exercisable</t>
  </si>
  <si>
    <t>6 years 5 months 12 days</t>
  </si>
  <si>
    <t>8. Equity Transactions - Non-Vested Stock Options (Details) - $ / shares</t>
  </si>
  <si>
    <t>Non-Vested, Beginning</t>
  </si>
  <si>
    <t>Non-Vested, Beginning, Per Share</t>
  </si>
  <si>
    <t>Vested</t>
  </si>
  <si>
    <t>Vested, Per Share</t>
  </si>
  <si>
    <t>Forfeited</t>
  </si>
  <si>
    <t>Forfeited, Per Share</t>
  </si>
  <si>
    <t>Non-Vested, End</t>
  </si>
  <si>
    <t>Non-Vested, End, Per Share</t>
  </si>
  <si>
    <t>10. Commitments and Contingencies - Commitments and Contingencies (Details)</t>
  </si>
  <si>
    <t>Future Minimum Rental Commitments</t>
  </si>
  <si>
    <t>Facilities</t>
  </si>
  <si>
    <t>Equip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17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564635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7"/>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2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08</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row r="20" spans="1:2">
      <c r="A20" s="4" t="s">
        <v>187</v>
      </c>
      <c r="B20" s="4" t="s">
        <v>188</v>
      </c>
    </row>
    <row r="21" spans="1:2">
      <c r="A21" s="4" t="s">
        <v>189</v>
      </c>
      <c r="B21" s="4" t="s">
        <v>190</v>
      </c>
    </row>
    <row r="22" spans="1:2">
      <c r="A22" s="4" t="s">
        <v>191</v>
      </c>
      <c r="B22" s="4" t="s">
        <v>192</v>
      </c>
    </row>
    <row r="23" spans="1:2">
      <c r="A23" s="4" t="s">
        <v>193</v>
      </c>
      <c r="B23" s="4" t="s">
        <v>194</v>
      </c>
    </row>
    <row r="24" spans="1:2">
      <c r="A24" s="4" t="s">
        <v>195</v>
      </c>
      <c r="B24" s="4" t="s">
        <v>196</v>
      </c>
    </row>
    <row r="25" spans="1:2">
      <c r="A25" s="4" t="s">
        <v>197</v>
      </c>
      <c r="B2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25</v>
      </c>
    </row>
    <row r="4" spans="1:2">
      <c r="A4" s="4" t="s">
        <v>164</v>
      </c>
      <c r="B4" s="4" t="s">
        <v>200</v>
      </c>
    </row>
    <row r="5" spans="1:2">
      <c r="A5" s="4" t="s">
        <v>175</v>
      </c>
      <c r="B5" s="4" t="s">
        <v>201</v>
      </c>
    </row>
    <row r="6" spans="1:2">
      <c r="A6" s="4" t="s">
        <v>202</v>
      </c>
      <c r="B6" s="4" t="s">
        <v>203</v>
      </c>
    </row>
    <row r="7" spans="1:2">
      <c r="A7" s="4" t="s">
        <v>191</v>
      </c>
      <c r="B7" s="4" t="s">
        <v>204</v>
      </c>
    </row>
    <row r="8" spans="1:2">
      <c r="A8" s="4" t="s">
        <v>205</v>
      </c>
      <c r="B8"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8"/>
  </cols>
  <sheetData>
    <row r="1" spans="1:2">
      <c r="A1" s="1" t="s">
        <v>207</v>
      </c>
      <c r="B1" s="2" t="s">
        <v>1</v>
      </c>
    </row>
    <row r="2" spans="1:2">
      <c r="B2" s="2" t="s">
        <v>2</v>
      </c>
    </row>
    <row r="3" spans="1:2">
      <c r="A3" s="3" t="s">
        <v>130</v>
      </c>
    </row>
    <row r="4" spans="1:2">
      <c r="A4" s="4" t="s">
        <v>108</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0311</v>
      </c>
      <c r="C3" s="7" t="n">
        <v>299904</v>
      </c>
    </row>
    <row r="4" spans="1:3">
      <c r="A4" s="4" t="s">
        <v>31</v>
      </c>
      <c r="B4" s="5" t="n">
        <v>5555550</v>
      </c>
      <c r="C4" s="5" t="n">
        <v>7968513</v>
      </c>
    </row>
    <row r="5" spans="1:3">
      <c r="A5" s="4" t="s">
        <v>32</v>
      </c>
      <c r="B5" s="5" t="n">
        <v>7959774</v>
      </c>
      <c r="C5" s="5" t="n">
        <v>8733315</v>
      </c>
    </row>
    <row r="6" spans="1:3">
      <c r="A6" s="4" t="s">
        <v>33</v>
      </c>
      <c r="B6" s="5" t="n">
        <v>108597</v>
      </c>
      <c r="C6" s="5" t="n">
        <v>108597</v>
      </c>
    </row>
    <row r="7" spans="1:3">
      <c r="A7" s="4" t="s">
        <v>34</v>
      </c>
      <c r="B7" s="5" t="n">
        <v>801418</v>
      </c>
      <c r="C7" s="5" t="n">
        <v>575403</v>
      </c>
    </row>
    <row r="8" spans="1:3">
      <c r="A8" s="4" t="s">
        <v>35</v>
      </c>
      <c r="B8" s="5" t="n">
        <v>14715650</v>
      </c>
      <c r="C8" s="5" t="n">
        <v>17685732</v>
      </c>
    </row>
    <row r="9" spans="1:3">
      <c r="A9" s="3" t="s">
        <v>36</v>
      </c>
    </row>
    <row r="10" spans="1:3">
      <c r="A10" s="4" t="s">
        <v>37</v>
      </c>
      <c r="B10" s="5" t="n">
        <v>321320</v>
      </c>
      <c r="C10" s="5" t="n">
        <v>294117</v>
      </c>
    </row>
    <row r="11" spans="1:3">
      <c r="A11" s="4" t="s">
        <v>38</v>
      </c>
      <c r="B11" s="5" t="n">
        <v>379752</v>
      </c>
      <c r="C11" s="5" t="n">
        <v>343499</v>
      </c>
    </row>
    <row r="12" spans="1:3">
      <c r="A12" s="4" t="s">
        <v>39</v>
      </c>
      <c r="B12" s="5" t="n">
        <v>140717</v>
      </c>
      <c r="C12" s="5" t="n">
        <v>140718</v>
      </c>
    </row>
    <row r="13" spans="1:3">
      <c r="A13" s="4" t="s">
        <v>40</v>
      </c>
      <c r="B13" s="5" t="n">
        <v>-407734</v>
      </c>
      <c r="C13" s="5" t="n">
        <v>-357204</v>
      </c>
    </row>
    <row r="14" spans="1:3">
      <c r="A14" s="4" t="s">
        <v>41</v>
      </c>
      <c r="B14" s="5" t="n">
        <v>434055</v>
      </c>
      <c r="C14" s="5" t="n">
        <v>421130</v>
      </c>
    </row>
    <row r="15" spans="1:3">
      <c r="A15" s="3" t="s">
        <v>42</v>
      </c>
    </row>
    <row r="16" spans="1:3">
      <c r="A16" s="4" t="s">
        <v>43</v>
      </c>
      <c r="B16" s="5" t="n">
        <v>231557</v>
      </c>
      <c r="C16" s="5" t="n">
        <v>235738</v>
      </c>
    </row>
    <row r="17" spans="1:3">
      <c r="A17" s="4" t="s">
        <v>44</v>
      </c>
      <c r="B17" s="5" t="n">
        <v>739680</v>
      </c>
      <c r="C17" s="5" t="n">
        <v>451582</v>
      </c>
    </row>
    <row r="18" spans="1:3">
      <c r="A18" s="4" t="s">
        <v>45</v>
      </c>
      <c r="B18" s="5" t="n">
        <v>971237</v>
      </c>
      <c r="C18" s="5" t="n">
        <v>687320</v>
      </c>
    </row>
    <row r="19" spans="1:3">
      <c r="A19" s="4" t="s">
        <v>46</v>
      </c>
      <c r="B19" s="5" t="n">
        <v>16120942</v>
      </c>
      <c r="C19" s="5" t="n">
        <v>18794182</v>
      </c>
    </row>
    <row r="20" spans="1:3">
      <c r="A20" s="3" t="s">
        <v>47</v>
      </c>
    </row>
    <row r="21" spans="1:3">
      <c r="A21" s="4" t="s">
        <v>48</v>
      </c>
      <c r="B21" s="5" t="n">
        <v>2295436</v>
      </c>
      <c r="C21" s="5" t="n">
        <v>4674106</v>
      </c>
    </row>
    <row r="22" spans="1:3">
      <c r="A22" s="4" t="s">
        <v>49</v>
      </c>
      <c r="B22" s="5" t="n">
        <v>4484446</v>
      </c>
      <c r="C22" s="5" t="n">
        <v>4248070</v>
      </c>
    </row>
    <row r="23" spans="1:3">
      <c r="A23" s="4" t="s">
        <v>50</v>
      </c>
      <c r="B23" s="5" t="n">
        <v>6779882</v>
      </c>
      <c r="C23" s="5" t="n">
        <v>8922176</v>
      </c>
    </row>
    <row r="24" spans="1:3">
      <c r="A24" s="4" t="s">
        <v>51</v>
      </c>
      <c r="B24" s="5" t="n">
        <v>26292</v>
      </c>
      <c r="C24" s="4" t="s">
        <v>52</v>
      </c>
    </row>
    <row r="25" spans="1:3">
      <c r="A25" s="4" t="s">
        <v>53</v>
      </c>
      <c r="B25" s="5" t="n">
        <v>6806174</v>
      </c>
      <c r="C25" s="5" t="n">
        <v>8922176</v>
      </c>
    </row>
    <row r="26" spans="1:3">
      <c r="A26" s="3" t="s">
        <v>54</v>
      </c>
    </row>
    <row r="27" spans="1:3">
      <c r="A27" s="4" t="s">
        <v>55</v>
      </c>
      <c r="B27" s="5" t="n">
        <v>85646</v>
      </c>
      <c r="C27" s="5" t="n">
        <v>84500</v>
      </c>
    </row>
    <row r="28" spans="1:3">
      <c r="A28" s="4" t="s">
        <v>56</v>
      </c>
      <c r="B28" s="5" t="n">
        <v>21491424</v>
      </c>
      <c r="C28" s="5" t="n">
        <v>21282588</v>
      </c>
    </row>
    <row r="29" spans="1:3">
      <c r="A29" s="4" t="s">
        <v>57</v>
      </c>
      <c r="B29" s="5" t="n">
        <v>-12262302</v>
      </c>
      <c r="C29" s="5" t="n">
        <v>-11495082</v>
      </c>
    </row>
    <row r="30" spans="1:3">
      <c r="A30" s="4" t="s">
        <v>58</v>
      </c>
      <c r="B30" s="5" t="n">
        <v>9314768</v>
      </c>
      <c r="C30" s="5" t="n">
        <v>9872006</v>
      </c>
    </row>
    <row r="31" spans="1:3">
      <c r="A31" s="4" t="s">
        <v>59</v>
      </c>
      <c r="B31" s="7" t="n">
        <v>16120942</v>
      </c>
      <c r="C31" s="7" t="n">
        <v>18794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33</v>
      </c>
    </row>
    <row r="4" spans="1:2">
      <c r="A4" s="4" t="s">
        <v>167</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36</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3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4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51</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1"/>
  </cols>
  <sheetData>
    <row r="1" spans="1:2">
      <c r="A1" s="1" t="s">
        <v>231</v>
      </c>
      <c r="B1" s="2" t="s">
        <v>1</v>
      </c>
    </row>
    <row r="2" spans="1:2">
      <c r="B2" s="2" t="s">
        <v>232</v>
      </c>
    </row>
    <row r="3" spans="1:2">
      <c r="A3" s="4" t="s">
        <v>233</v>
      </c>
    </row>
    <row r="4" spans="1:2">
      <c r="A4" s="4" t="s">
        <v>234</v>
      </c>
      <c r="B4" s="5" t="n">
        <v>6</v>
      </c>
    </row>
    <row r="5" spans="1:2">
      <c r="A5" s="4" t="s">
        <v>235</v>
      </c>
    </row>
    <row r="6" spans="1:2">
      <c r="A6" s="4" t="s">
        <v>234</v>
      </c>
      <c r="B6" s="5" t="n">
        <v>13</v>
      </c>
    </row>
    <row r="7" spans="1:2">
      <c r="A7" s="4" t="s">
        <v>236</v>
      </c>
    </row>
    <row r="8" spans="1:2">
      <c r="A8" s="4" t="s">
        <v>234</v>
      </c>
      <c r="B8" s="5" t="n">
        <v>39</v>
      </c>
    </row>
    <row r="9" spans="1:2">
      <c r="A9" s="4" t="s">
        <v>237</v>
      </c>
    </row>
    <row r="10" spans="1:2">
      <c r="A10" s="4" t="s">
        <v>234</v>
      </c>
      <c r="B10" s="5" t="n">
        <v>43</v>
      </c>
    </row>
    <row r="11" spans="1:2">
      <c r="A11" s="4" t="s">
        <v>238</v>
      </c>
    </row>
    <row r="12" spans="1:2">
      <c r="A12" s="4" t="s">
        <v>234</v>
      </c>
      <c r="B12" s="5" t="n">
        <v>7</v>
      </c>
    </row>
    <row r="13" spans="1:2">
      <c r="A13" s="4" t="s">
        <v>239</v>
      </c>
    </row>
    <row r="14" spans="1:2">
      <c r="A14" s="4" t="s">
        <v>234</v>
      </c>
      <c r="B14" s="5" t="n">
        <v>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0</v>
      </c>
      <c r="B1" s="2" t="s">
        <v>2</v>
      </c>
      <c r="C1" s="2" t="s">
        <v>28</v>
      </c>
    </row>
    <row r="2" spans="1:3">
      <c r="A2" s="3" t="s">
        <v>125</v>
      </c>
    </row>
    <row r="3" spans="1:3">
      <c r="A3" s="4" t="s">
        <v>107</v>
      </c>
      <c r="B3" s="7" t="n">
        <v>5580550</v>
      </c>
      <c r="C3" s="7" t="n">
        <v>7998513</v>
      </c>
    </row>
    <row r="4" spans="1:3">
      <c r="A4" s="4" t="s">
        <v>241</v>
      </c>
      <c r="B4" s="5" t="n">
        <v>-30000</v>
      </c>
      <c r="C4" s="5" t="n">
        <v>-30000</v>
      </c>
    </row>
    <row r="5" spans="1:3">
      <c r="A5" s="4" t="s">
        <v>242</v>
      </c>
      <c r="B5" s="7" t="n">
        <v>5555550</v>
      </c>
      <c r="C5" s="7" t="n">
        <v>79685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3</v>
      </c>
      <c r="B1" s="2" t="s">
        <v>1</v>
      </c>
    </row>
    <row r="2" spans="1:3">
      <c r="B2" s="2" t="s">
        <v>2</v>
      </c>
      <c r="C2" s="2" t="s">
        <v>72</v>
      </c>
    </row>
    <row r="3" spans="1:3">
      <c r="A3" s="3" t="s">
        <v>125</v>
      </c>
    </row>
    <row r="4" spans="1:3">
      <c r="A4" s="4" t="s">
        <v>244</v>
      </c>
      <c r="B4" s="7" t="n">
        <v>3644350</v>
      </c>
      <c r="C4" s="7" t="n">
        <v>3748157</v>
      </c>
    </row>
    <row r="5" spans="1:3">
      <c r="A5" s="4" t="s">
        <v>245</v>
      </c>
      <c r="B5" s="5" t="n">
        <v>814493</v>
      </c>
      <c r="C5" s="5" t="n">
        <v>1298626</v>
      </c>
    </row>
    <row r="6" spans="1:3">
      <c r="A6" s="4" t="s">
        <v>246</v>
      </c>
      <c r="B6" s="7" t="n">
        <v>4458843</v>
      </c>
      <c r="C6" s="7" t="n">
        <v>50467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47</v>
      </c>
      <c r="B1" s="2" t="s">
        <v>1</v>
      </c>
    </row>
    <row r="2" spans="1:2">
      <c r="B2" s="2" t="s">
        <v>248</v>
      </c>
    </row>
    <row r="3" spans="1:2">
      <c r="A3" s="3" t="s">
        <v>125</v>
      </c>
    </row>
    <row r="4" spans="1:2">
      <c r="A4" s="4" t="s">
        <v>249</v>
      </c>
      <c r="B4" s="7" t="n">
        <v>75000</v>
      </c>
    </row>
    <row r="5" spans="1:2">
      <c r="A5" s="4" t="s">
        <v>250</v>
      </c>
      <c r="B5" s="5" t="n">
        <v>-86061</v>
      </c>
    </row>
    <row r="6" spans="1:2">
      <c r="A6" s="4" t="s">
        <v>251</v>
      </c>
      <c r="B6" s="5" t="n">
        <v>86061</v>
      </c>
    </row>
    <row r="7" spans="1:2">
      <c r="A7" s="4" t="s">
        <v>252</v>
      </c>
      <c r="B7" s="7" t="n">
        <v>7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53</v>
      </c>
      <c r="B1" s="2" t="s">
        <v>1</v>
      </c>
    </row>
    <row r="2" spans="1:4">
      <c r="B2" s="2" t="s">
        <v>2</v>
      </c>
      <c r="C2" s="2" t="s">
        <v>71</v>
      </c>
      <c r="D2" s="2" t="s">
        <v>72</v>
      </c>
    </row>
    <row r="3" spans="1:4">
      <c r="A3" s="4" t="s">
        <v>254</v>
      </c>
      <c r="B3" s="7" t="n">
        <v>-767223</v>
      </c>
      <c r="C3" s="7" t="n">
        <v>-358270</v>
      </c>
      <c r="D3" s="7" t="n">
        <v>-767223</v>
      </c>
    </row>
    <row r="4" spans="1:4">
      <c r="A4" s="4" t="s">
        <v>255</v>
      </c>
    </row>
    <row r="5" spans="1:4">
      <c r="A5" s="4" t="s">
        <v>254</v>
      </c>
      <c r="B5" s="7" t="n">
        <v>-767223</v>
      </c>
      <c r="C5" s="7" t="n">
        <v>-358270</v>
      </c>
    </row>
    <row r="6" spans="1:4">
      <c r="A6" s="4" t="s">
        <v>256</v>
      </c>
      <c r="B6" s="5" t="n">
        <v>84500454</v>
      </c>
      <c r="C6" s="5" t="n">
        <v>82937309</v>
      </c>
    </row>
    <row r="7" spans="1:4">
      <c r="A7" s="4" t="s">
        <v>257</v>
      </c>
      <c r="B7" s="5" t="n">
        <v>516976</v>
      </c>
      <c r="C7" s="5" t="n">
        <v>74442</v>
      </c>
    </row>
    <row r="8" spans="1:4">
      <c r="A8" s="4" t="s">
        <v>258</v>
      </c>
      <c r="B8" s="7" t="n">
        <v>85017430</v>
      </c>
      <c r="C8" s="7" t="n">
        <v>83011751</v>
      </c>
    </row>
    <row r="9" spans="1:4">
      <c r="A9" s="4" t="s">
        <v>259</v>
      </c>
    </row>
    <row r="10" spans="1:4">
      <c r="A10" s="4" t="s">
        <v>256</v>
      </c>
      <c r="B10" s="5" t="n">
        <v>84500454</v>
      </c>
      <c r="C10" s="5" t="n">
        <v>82937309</v>
      </c>
    </row>
    <row r="11" spans="1:4">
      <c r="A11" s="4" t="s">
        <v>257</v>
      </c>
      <c r="B11" s="5" t="n">
        <v>516976</v>
      </c>
      <c r="C11" s="5" t="n">
        <v>74442</v>
      </c>
    </row>
    <row r="12" spans="1:4">
      <c r="A12" s="4" t="s">
        <v>258</v>
      </c>
      <c r="B12" s="7" t="n">
        <v>85017430</v>
      </c>
      <c r="C12" s="7" t="n">
        <v>8301175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v>
      </c>
      <c r="B1" s="2" t="s">
        <v>2</v>
      </c>
      <c r="C1" s="2" t="s">
        <v>28</v>
      </c>
    </row>
    <row r="2" spans="1:3">
      <c r="A2" s="3" t="s">
        <v>61</v>
      </c>
    </row>
    <row r="3" spans="1:3">
      <c r="A3" s="4" t="s">
        <v>62</v>
      </c>
      <c r="B3" s="7" t="n">
        <v>30000</v>
      </c>
      <c r="C3" s="7" t="n">
        <v>30000</v>
      </c>
    </row>
    <row r="4" spans="1:3">
      <c r="A4" s="4" t="s">
        <v>63</v>
      </c>
      <c r="B4" s="5" t="n">
        <v>197549</v>
      </c>
      <c r="C4" s="5" t="n">
        <v>197549</v>
      </c>
    </row>
    <row r="5" spans="1:3">
      <c r="A5" s="4" t="s">
        <v>64</v>
      </c>
      <c r="B5" s="7" t="n">
        <v>85441</v>
      </c>
      <c r="C5" s="7" t="n">
        <v>81260</v>
      </c>
    </row>
    <row r="6" spans="1:3">
      <c r="A6" s="4" t="s">
        <v>65</v>
      </c>
      <c r="B6" s="4" t="s">
        <v>66</v>
      </c>
      <c r="C6" s="4" t="s">
        <v>66</v>
      </c>
    </row>
    <row r="7" spans="1:3">
      <c r="A7" s="4" t="s">
        <v>67</v>
      </c>
      <c r="B7" s="5" t="n">
        <v>172744750</v>
      </c>
      <c r="C7" s="5" t="n">
        <v>172744750</v>
      </c>
    </row>
    <row r="8" spans="1:3">
      <c r="A8" s="4" t="s">
        <v>68</v>
      </c>
      <c r="B8" s="5" t="n">
        <v>85646354</v>
      </c>
      <c r="C8" s="5" t="n">
        <v>84500454</v>
      </c>
    </row>
    <row r="9" spans="1:3">
      <c r="A9" s="4" t="s">
        <v>69</v>
      </c>
      <c r="B9" s="5" t="n">
        <v>85646354</v>
      </c>
      <c r="C9" s="5" t="n">
        <v>84500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1</v>
      </c>
    </row>
    <row r="3" spans="1:3">
      <c r="A3" s="3" t="s">
        <v>125</v>
      </c>
    </row>
    <row r="4" spans="1:3">
      <c r="A4" s="4" t="s">
        <v>261</v>
      </c>
      <c r="B4" s="5" t="n">
        <v>10260131</v>
      </c>
      <c r="C4" s="5" t="n">
        <v>11846509</v>
      </c>
    </row>
    <row r="5" spans="1:3">
      <c r="A5" s="4" t="s">
        <v>262</v>
      </c>
      <c r="B5" s="7" t="n">
        <v>43146</v>
      </c>
      <c r="C5" s="7" t="n">
        <v>431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3</v>
      </c>
      <c r="B1" s="2" t="s">
        <v>2</v>
      </c>
      <c r="C1" s="2" t="s">
        <v>28</v>
      </c>
    </row>
    <row r="2" spans="1:3">
      <c r="A2" s="3" t="s">
        <v>130</v>
      </c>
    </row>
    <row r="3" spans="1:3">
      <c r="A3" s="4" t="s">
        <v>264</v>
      </c>
      <c r="B3" s="7" t="n">
        <v>7959774</v>
      </c>
      <c r="C3" s="7" t="n">
        <v>8733315</v>
      </c>
    </row>
    <row r="4" spans="1:3">
      <c r="A4" s="4" t="s">
        <v>265</v>
      </c>
      <c r="B4" s="7" t="n">
        <v>7959774</v>
      </c>
      <c r="C4" s="7" t="n">
        <v>87333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6</v>
      </c>
      <c r="B1" s="2" t="s">
        <v>2</v>
      </c>
      <c r="C1" s="2" t="s">
        <v>28</v>
      </c>
    </row>
    <row r="2" spans="1:3">
      <c r="A2" s="3" t="s">
        <v>133</v>
      </c>
    </row>
    <row r="3" spans="1:3">
      <c r="A3" s="4" t="s">
        <v>37</v>
      </c>
      <c r="B3" s="7" t="n">
        <v>321320</v>
      </c>
      <c r="C3" s="7" t="n">
        <v>294117</v>
      </c>
    </row>
    <row r="4" spans="1:3">
      <c r="A4" s="4" t="s">
        <v>267</v>
      </c>
      <c r="B4" s="5" t="n">
        <v>379752</v>
      </c>
      <c r="C4" s="5" t="n">
        <v>343499</v>
      </c>
    </row>
    <row r="5" spans="1:3">
      <c r="A5" s="4" t="s">
        <v>39</v>
      </c>
      <c r="B5" s="5" t="n">
        <v>140717</v>
      </c>
      <c r="C5" s="5" t="n">
        <v>140718</v>
      </c>
    </row>
    <row r="6" spans="1:3">
      <c r="A6" s="4" t="s">
        <v>268</v>
      </c>
      <c r="B6" s="5" t="n">
        <v>841789</v>
      </c>
      <c r="C6" s="5" t="n">
        <v>778334</v>
      </c>
    </row>
    <row r="7" spans="1:3">
      <c r="A7" s="4" t="s">
        <v>269</v>
      </c>
      <c r="B7" s="5" t="n">
        <v>-407734</v>
      </c>
      <c r="C7" s="5" t="n">
        <v>-357204</v>
      </c>
    </row>
    <row r="8" spans="1:3">
      <c r="A8" s="4" t="s">
        <v>270</v>
      </c>
      <c r="B8" s="7" t="n">
        <v>434055</v>
      </c>
      <c r="C8" s="7" t="n">
        <v>4211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1</v>
      </c>
      <c r="B1" s="2" t="s">
        <v>1</v>
      </c>
    </row>
    <row r="2" spans="1:3">
      <c r="B2" s="2" t="s">
        <v>2</v>
      </c>
      <c r="C2" s="2" t="s">
        <v>71</v>
      </c>
    </row>
    <row r="3" spans="1:3">
      <c r="A3" s="3" t="s">
        <v>133</v>
      </c>
    </row>
    <row r="4" spans="1:3">
      <c r="A4" s="4" t="s">
        <v>272</v>
      </c>
      <c r="B4" s="7" t="n">
        <v>50530</v>
      </c>
      <c r="C4" s="7" t="n">
        <v>372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3</v>
      </c>
      <c r="B1" s="2" t="s">
        <v>2</v>
      </c>
      <c r="C1" s="2" t="s">
        <v>28</v>
      </c>
    </row>
    <row r="2" spans="1:3">
      <c r="A2" s="3" t="s">
        <v>136</v>
      </c>
    </row>
    <row r="3" spans="1:3">
      <c r="A3" s="4" t="s">
        <v>274</v>
      </c>
      <c r="B3" s="7" t="n">
        <v>316998</v>
      </c>
      <c r="C3" s="7" t="n">
        <v>316998</v>
      </c>
    </row>
    <row r="4" spans="1:3">
      <c r="A4" s="4" t="s">
        <v>275</v>
      </c>
      <c r="B4" s="5" t="n">
        <v>-85441</v>
      </c>
      <c r="C4" s="5" t="n">
        <v>-81260</v>
      </c>
    </row>
    <row r="5" spans="1:3">
      <c r="A5" s="4" t="s">
        <v>276</v>
      </c>
      <c r="B5" s="7" t="n">
        <v>231557</v>
      </c>
      <c r="C5" s="7" t="n">
        <v>2357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77</v>
      </c>
      <c r="B1" s="2" t="s">
        <v>1</v>
      </c>
    </row>
    <row r="2" spans="1:4">
      <c r="B2" s="2" t="s">
        <v>2</v>
      </c>
      <c r="C2" s="2" t="s">
        <v>71</v>
      </c>
      <c r="D2" s="2" t="s">
        <v>28</v>
      </c>
    </row>
    <row r="3" spans="1:4">
      <c r="A3" s="3" t="s">
        <v>136</v>
      </c>
    </row>
    <row r="4" spans="1:4">
      <c r="A4" s="4" t="s">
        <v>278</v>
      </c>
      <c r="B4" s="7" t="n">
        <v>239667</v>
      </c>
      <c r="D4" s="7" t="n">
        <v>239667</v>
      </c>
    </row>
    <row r="5" spans="1:4">
      <c r="A5" s="4" t="s">
        <v>279</v>
      </c>
      <c r="B5" s="5" t="n">
        <v>77331</v>
      </c>
      <c r="D5" s="7" t="n">
        <v>77331</v>
      </c>
    </row>
    <row r="6" spans="1:4">
      <c r="A6" s="4" t="s">
        <v>280</v>
      </c>
      <c r="B6" s="7" t="n">
        <v>4180</v>
      </c>
      <c r="C6" s="7" t="n">
        <v>30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3" t="s">
        <v>139</v>
      </c>
    </row>
    <row r="3" spans="1:3">
      <c r="A3" s="4" t="s">
        <v>282</v>
      </c>
      <c r="B3" s="7" t="n">
        <v>1399049</v>
      </c>
      <c r="C3" s="7" t="n">
        <v>3528762</v>
      </c>
    </row>
    <row r="4" spans="1:3">
      <c r="A4" s="4" t="s">
        <v>283</v>
      </c>
      <c r="B4" s="5" t="n">
        <v>407326</v>
      </c>
      <c r="C4" s="5" t="n">
        <v>540265</v>
      </c>
    </row>
    <row r="5" spans="1:3">
      <c r="A5" s="4" t="s">
        <v>284</v>
      </c>
      <c r="B5" s="5" t="n">
        <v>75000</v>
      </c>
      <c r="C5" s="5" t="n">
        <v>75000</v>
      </c>
    </row>
    <row r="6" spans="1:3">
      <c r="A6" s="4" t="s">
        <v>285</v>
      </c>
      <c r="B6" s="5" t="n">
        <v>414061</v>
      </c>
      <c r="C6" s="5" t="n">
        <v>530079</v>
      </c>
    </row>
    <row r="7" spans="1:3">
      <c r="A7" s="4" t="s">
        <v>286</v>
      </c>
      <c r="B7" s="7" t="n">
        <v>2295436</v>
      </c>
      <c r="C7" s="7" t="n">
        <v>46741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7</v>
      </c>
      <c r="B1" s="2" t="s">
        <v>1</v>
      </c>
    </row>
    <row r="2" spans="1:3">
      <c r="B2" s="2" t="s">
        <v>2</v>
      </c>
      <c r="C2" s="2" t="s">
        <v>71</v>
      </c>
    </row>
    <row r="3" spans="1:3">
      <c r="A3" s="3" t="s">
        <v>145</v>
      </c>
    </row>
    <row r="4" spans="1:3">
      <c r="A4" s="4" t="s">
        <v>288</v>
      </c>
      <c r="B4" s="7" t="n">
        <v>43146</v>
      </c>
    </row>
    <row r="5" spans="1:3">
      <c r="A5" s="4" t="s">
        <v>289</v>
      </c>
      <c r="B5" s="8" t="n">
        <v>0.19</v>
      </c>
    </row>
    <row r="6" spans="1:3">
      <c r="A6" s="4" t="s">
        <v>290</v>
      </c>
      <c r="B6" s="9" t="n">
        <v>0.097</v>
      </c>
      <c r="C6" s="8" t="n">
        <v>0.13</v>
      </c>
    </row>
    <row r="7" spans="1:3">
      <c r="A7" s="4" t="s">
        <v>291</v>
      </c>
      <c r="B7" s="5" t="n">
        <v>43146</v>
      </c>
    </row>
    <row r="8" spans="1:3">
      <c r="A8" s="4" t="s">
        <v>292</v>
      </c>
      <c r="B8" s="8" t="n">
        <v>0.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3</v>
      </c>
      <c r="B1" s="2" t="s">
        <v>1</v>
      </c>
    </row>
    <row r="2" spans="1:3">
      <c r="B2" s="2" t="s">
        <v>2</v>
      </c>
      <c r="C2" s="2" t="s">
        <v>71</v>
      </c>
    </row>
    <row r="3" spans="1:3">
      <c r="A3" s="3" t="s">
        <v>145</v>
      </c>
    </row>
    <row r="4" spans="1:3">
      <c r="A4" s="4" t="s">
        <v>294</v>
      </c>
      <c r="B4" s="4" t="s">
        <v>295</v>
      </c>
    </row>
    <row r="5" spans="1:3">
      <c r="A5" s="4" t="s">
        <v>296</v>
      </c>
      <c r="B5" s="4" t="s">
        <v>297</v>
      </c>
    </row>
    <row r="6" spans="1:3">
      <c r="A6" s="4" t="s">
        <v>298</v>
      </c>
      <c r="C6" s="4" t="s">
        <v>299</v>
      </c>
    </row>
    <row r="7" spans="1:3">
      <c r="A7" s="4" t="s">
        <v>300</v>
      </c>
      <c r="B7" s="4" t="s">
        <v>301</v>
      </c>
    </row>
    <row r="8" spans="1:3">
      <c r="A8" s="4" t="s">
        <v>302</v>
      </c>
      <c r="B8" s="4" t="s">
        <v>303</v>
      </c>
    </row>
    <row r="9" spans="1:3">
      <c r="A9" s="4" t="s">
        <v>304</v>
      </c>
      <c r="C9" s="4" t="s">
        <v>305</v>
      </c>
    </row>
    <row r="10" spans="1:3">
      <c r="A10" s="4" t="s">
        <v>306</v>
      </c>
      <c r="B10" s="4" t="s">
        <v>307</v>
      </c>
      <c r="C10" s="4" t="s">
        <v>3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8</v>
      </c>
      <c r="B1" s="2" t="s">
        <v>1</v>
      </c>
    </row>
    <row r="2" spans="1:3">
      <c r="B2" s="2" t="s">
        <v>2</v>
      </c>
      <c r="C2" s="2" t="s">
        <v>71</v>
      </c>
    </row>
    <row r="3" spans="1:3">
      <c r="A3" s="3" t="s">
        <v>145</v>
      </c>
    </row>
    <row r="4" spans="1:3">
      <c r="A4" s="4" t="s">
        <v>288</v>
      </c>
      <c r="B4" s="5" t="n">
        <v>10416825</v>
      </c>
      <c r="C4" s="5" t="n">
        <v>10130720</v>
      </c>
    </row>
    <row r="5" spans="1:3">
      <c r="A5" s="4" t="s">
        <v>289</v>
      </c>
      <c r="B5" s="8" t="n">
        <v>0.17</v>
      </c>
      <c r="C5" s="8" t="n">
        <v>0.16</v>
      </c>
    </row>
    <row r="6" spans="1:3">
      <c r="A6" s="4" t="s">
        <v>309</v>
      </c>
      <c r="B6" s="5" t="n">
        <v>600000</v>
      </c>
      <c r="C6" s="5" t="n">
        <v>1600000</v>
      </c>
    </row>
    <row r="7" spans="1:3">
      <c r="A7" s="4" t="s">
        <v>310</v>
      </c>
      <c r="B7" s="9" t="n">
        <v>0.272</v>
      </c>
      <c r="C7" s="8" t="n">
        <v>0.23</v>
      </c>
    </row>
    <row r="8" spans="1:3">
      <c r="A8" s="4" t="s">
        <v>311</v>
      </c>
      <c r="B8" s="5" t="n">
        <v>-1045900</v>
      </c>
      <c r="C8" s="5" t="n">
        <v>-1063145</v>
      </c>
    </row>
    <row r="9" spans="1:3">
      <c r="A9" s="4" t="s">
        <v>312</v>
      </c>
      <c r="B9" s="9" t="n">
        <v>0.097</v>
      </c>
      <c r="C9" s="8" t="n">
        <v>0.13</v>
      </c>
    </row>
    <row r="10" spans="1:3">
      <c r="A10" s="4" t="s">
        <v>313</v>
      </c>
      <c r="B10" s="5" t="n">
        <v>-310794</v>
      </c>
      <c r="C10" s="5" t="n">
        <v>-250750</v>
      </c>
    </row>
    <row r="11" spans="1:3">
      <c r="A11" s="4" t="s">
        <v>314</v>
      </c>
      <c r="B11" s="9" t="n">
        <v>0.255</v>
      </c>
      <c r="C11" s="8" t="n">
        <v>0.23</v>
      </c>
    </row>
    <row r="12" spans="1:3">
      <c r="A12" s="4" t="s">
        <v>315</v>
      </c>
      <c r="B12" s="5" t="n">
        <v>9660131</v>
      </c>
      <c r="C12" s="5" t="n">
        <v>10416825</v>
      </c>
    </row>
    <row r="13" spans="1:3">
      <c r="A13" s="4" t="s">
        <v>292</v>
      </c>
      <c r="B13" s="8" t="n">
        <v>0.18</v>
      </c>
      <c r="C13" s="8" t="n">
        <v>0.17</v>
      </c>
    </row>
    <row r="14" spans="1:3">
      <c r="A14" s="4" t="s">
        <v>316</v>
      </c>
      <c r="B14" s="5" t="n">
        <v>6983047</v>
      </c>
    </row>
    <row r="15" spans="1:3">
      <c r="A15" s="4" t="s">
        <v>317</v>
      </c>
      <c r="B15" s="9" t="n">
        <v>0.1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70</v>
      </c>
      <c r="B1" s="2" t="s">
        <v>1</v>
      </c>
    </row>
    <row r="2" spans="1:3">
      <c r="B2" s="2" t="s">
        <v>71</v>
      </c>
      <c r="C2" s="2" t="s">
        <v>72</v>
      </c>
    </row>
    <row r="3" spans="1:3">
      <c r="A3" s="3" t="s">
        <v>73</v>
      </c>
    </row>
    <row r="4" spans="1:3">
      <c r="A4" s="4" t="s">
        <v>74</v>
      </c>
      <c r="B4" s="7" t="n">
        <v>5046783</v>
      </c>
      <c r="C4" s="7" t="n">
        <v>4458843</v>
      </c>
    </row>
    <row r="5" spans="1:3">
      <c r="A5" s="3" t="s">
        <v>75</v>
      </c>
    </row>
    <row r="6" spans="1:3">
      <c r="A6" s="4" t="s">
        <v>76</v>
      </c>
      <c r="B6" s="5" t="n">
        <v>3225842</v>
      </c>
      <c r="C6" s="5" t="n">
        <v>2903247</v>
      </c>
    </row>
    <row r="7" spans="1:3">
      <c r="A7" s="4" t="s">
        <v>77</v>
      </c>
      <c r="B7" s="5" t="n">
        <v>1820941</v>
      </c>
      <c r="C7" s="5" t="n">
        <v>1555596</v>
      </c>
    </row>
    <row r="8" spans="1:3">
      <c r="A8" s="3" t="s">
        <v>78</v>
      </c>
    </row>
    <row r="9" spans="1:3">
      <c r="A9" s="4" t="s">
        <v>79</v>
      </c>
      <c r="B9" s="5" t="n">
        <v>892148</v>
      </c>
      <c r="C9" s="5" t="n">
        <v>783064</v>
      </c>
    </row>
    <row r="10" spans="1:3">
      <c r="A10" s="4" t="s">
        <v>80</v>
      </c>
      <c r="B10" s="5" t="n">
        <v>722222</v>
      </c>
      <c r="C10" s="5" t="n">
        <v>946789</v>
      </c>
    </row>
    <row r="11" spans="1:3">
      <c r="A11" s="4" t="s">
        <v>81</v>
      </c>
      <c r="B11" s="5" t="n">
        <v>162752</v>
      </c>
      <c r="C11" s="5" t="n">
        <v>147305</v>
      </c>
    </row>
    <row r="12" spans="1:3">
      <c r="A12" s="4" t="s">
        <v>82</v>
      </c>
      <c r="B12" s="5" t="n">
        <v>326246</v>
      </c>
      <c r="C12" s="5" t="n">
        <v>316216</v>
      </c>
    </row>
    <row r="13" spans="1:3">
      <c r="A13" s="4" t="s">
        <v>83</v>
      </c>
      <c r="B13" s="5" t="n">
        <v>40326</v>
      </c>
      <c r="C13" s="5" t="n">
        <v>54710</v>
      </c>
    </row>
    <row r="14" spans="1:3">
      <c r="A14" s="4" t="s">
        <v>84</v>
      </c>
      <c r="B14" s="5" t="n">
        <v>2143694</v>
      </c>
      <c r="C14" s="5" t="n">
        <v>2248084</v>
      </c>
    </row>
    <row r="15" spans="1:3">
      <c r="A15" s="4" t="s">
        <v>85</v>
      </c>
      <c r="B15" s="5" t="n">
        <v>-322753</v>
      </c>
      <c r="C15" s="5" t="n">
        <v>-692488</v>
      </c>
    </row>
    <row r="16" spans="1:3">
      <c r="A16" s="3" t="s">
        <v>86</v>
      </c>
    </row>
    <row r="17" spans="1:3">
      <c r="A17" s="4" t="s">
        <v>87</v>
      </c>
      <c r="B17" s="5" t="n">
        <v>-36187</v>
      </c>
      <c r="C17" s="5" t="n">
        <v>-48480</v>
      </c>
    </row>
    <row r="18" spans="1:3">
      <c r="A18" s="4" t="s">
        <v>88</v>
      </c>
      <c r="B18" s="4" t="s">
        <v>52</v>
      </c>
      <c r="C18" s="5" t="n">
        <v>37</v>
      </c>
    </row>
    <row r="19" spans="1:3">
      <c r="A19" s="4" t="s">
        <v>89</v>
      </c>
      <c r="B19" s="5" t="n">
        <v>-36187</v>
      </c>
      <c r="C19" s="5" t="n">
        <v>-48443</v>
      </c>
    </row>
    <row r="20" spans="1:3">
      <c r="A20" s="4" t="s">
        <v>90</v>
      </c>
      <c r="B20" s="5" t="n">
        <v>-358940</v>
      </c>
      <c r="C20" s="5" t="n">
        <v>-740931</v>
      </c>
    </row>
    <row r="21" spans="1:3">
      <c r="A21" s="4" t="s">
        <v>91</v>
      </c>
      <c r="B21" s="5" t="n">
        <v>670</v>
      </c>
      <c r="C21" s="5" t="n">
        <v>-26292</v>
      </c>
    </row>
    <row r="22" spans="1:3">
      <c r="A22" s="4" t="s">
        <v>92</v>
      </c>
      <c r="B22" s="7" t="n">
        <v>-358270</v>
      </c>
      <c r="C22" s="7" t="n">
        <v>-767223</v>
      </c>
    </row>
    <row r="23" spans="1:3">
      <c r="A23" s="3" t="s">
        <v>93</v>
      </c>
    </row>
    <row r="24" spans="1:3">
      <c r="A24" s="4" t="s">
        <v>94</v>
      </c>
      <c r="B24" s="7" t="n">
        <v>0</v>
      </c>
      <c r="C24" s="8" t="n">
        <v>-0.01</v>
      </c>
    </row>
    <row r="25" spans="1:3">
      <c r="A25" s="4" t="s">
        <v>95</v>
      </c>
      <c r="B25" s="7" t="n">
        <v>0</v>
      </c>
      <c r="C25" s="8" t="n">
        <v>-0.01</v>
      </c>
    </row>
    <row r="26" spans="1:3">
      <c r="A26" s="3" t="s">
        <v>96</v>
      </c>
    </row>
    <row r="27" spans="1:3">
      <c r="A27" s="4" t="s">
        <v>94</v>
      </c>
      <c r="B27" s="5" t="n">
        <v>83011751</v>
      </c>
      <c r="C27" s="5" t="n">
        <v>85017430</v>
      </c>
    </row>
    <row r="28" spans="1:3">
      <c r="A28" s="4" t="s">
        <v>95</v>
      </c>
      <c r="B28" s="5" t="n">
        <v>83011751</v>
      </c>
      <c r="C28" s="5" t="n">
        <v>85017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24"/>
    <col customWidth="1" max="3" min="3" width="25"/>
    <col customWidth="1" max="4" min="4" width="14"/>
    <col customWidth="1" max="5" min="5" width="14"/>
  </cols>
  <sheetData>
    <row r="1" spans="1:5">
      <c r="A1" s="1" t="s">
        <v>318</v>
      </c>
      <c r="B1" s="2" t="s">
        <v>1</v>
      </c>
    </row>
    <row r="2" spans="1:5">
      <c r="B2" s="2" t="s">
        <v>2</v>
      </c>
      <c r="C2" s="2" t="s">
        <v>71</v>
      </c>
      <c r="D2" s="2" t="s">
        <v>28</v>
      </c>
      <c r="E2" s="2" t="s">
        <v>72</v>
      </c>
    </row>
    <row r="3" spans="1:5">
      <c r="A3" s="4" t="s">
        <v>319</v>
      </c>
      <c r="B3" s="5" t="n">
        <v>9660131</v>
      </c>
      <c r="C3" s="5" t="n">
        <v>10416825</v>
      </c>
      <c r="D3" s="5" t="n">
        <v>10416825</v>
      </c>
      <c r="E3" s="5" t="n">
        <v>10130720</v>
      </c>
    </row>
    <row r="4" spans="1:5">
      <c r="A4" s="4" t="s">
        <v>320</v>
      </c>
      <c r="B4" s="9" t="n">
        <v>0.165</v>
      </c>
    </row>
    <row r="5" spans="1:5">
      <c r="A5" s="4" t="s">
        <v>321</v>
      </c>
    </row>
    <row r="6" spans="1:5">
      <c r="A6" s="4" t="s">
        <v>322</v>
      </c>
      <c r="B6" s="10" t="n">
        <v>0.09</v>
      </c>
    </row>
    <row r="7" spans="1:5">
      <c r="A7" s="4" t="s">
        <v>323</v>
      </c>
      <c r="B7" s="8" t="n">
        <v>0.27</v>
      </c>
    </row>
    <row r="8" spans="1:5">
      <c r="A8" s="4" t="s">
        <v>319</v>
      </c>
      <c r="B8" s="5" t="n">
        <v>9660131</v>
      </c>
    </row>
    <row r="9" spans="1:5">
      <c r="A9" s="4" t="s">
        <v>324</v>
      </c>
      <c r="B9" s="4" t="s">
        <v>325</v>
      </c>
    </row>
    <row r="10" spans="1:5">
      <c r="A10" s="4" t="s">
        <v>320</v>
      </c>
      <c r="B10" s="8" t="n">
        <v>0.17</v>
      </c>
    </row>
    <row r="11" spans="1:5">
      <c r="A11" s="4" t="s">
        <v>326</v>
      </c>
      <c r="B11" s="7" t="n">
        <v>651370</v>
      </c>
    </row>
    <row r="12" spans="1:5">
      <c r="A12" s="4" t="s">
        <v>327</v>
      </c>
    </row>
    <row r="13" spans="1:5">
      <c r="A13" s="4" t="s">
        <v>322</v>
      </c>
      <c r="C13" s="8" t="n">
        <v>0.09</v>
      </c>
    </row>
    <row r="14" spans="1:5">
      <c r="A14" s="4" t="s">
        <v>323</v>
      </c>
      <c r="C14" s="8" t="n">
        <v>0.27</v>
      </c>
    </row>
    <row r="15" spans="1:5">
      <c r="A15" s="4" t="s">
        <v>319</v>
      </c>
      <c r="C15" s="5" t="n">
        <v>6983047</v>
      </c>
    </row>
    <row r="16" spans="1:5">
      <c r="A16" s="4" t="s">
        <v>324</v>
      </c>
      <c r="C16" s="4" t="s">
        <v>328</v>
      </c>
    </row>
    <row r="17" spans="1:5">
      <c r="A17" s="4" t="s">
        <v>320</v>
      </c>
      <c r="C17" s="8" t="n">
        <v>0.17</v>
      </c>
    </row>
    <row r="18" spans="1:5">
      <c r="A18" s="4" t="s">
        <v>326</v>
      </c>
      <c r="C18" s="7" t="n">
        <v>12912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9</v>
      </c>
      <c r="B1" s="2" t="s">
        <v>1</v>
      </c>
    </row>
    <row r="2" spans="1:3">
      <c r="B2" s="2" t="s">
        <v>2</v>
      </c>
      <c r="C2" s="2" t="s">
        <v>71</v>
      </c>
    </row>
    <row r="3" spans="1:3">
      <c r="A3" s="3" t="s">
        <v>145</v>
      </c>
    </row>
    <row r="4" spans="1:3">
      <c r="A4" s="4" t="s">
        <v>330</v>
      </c>
      <c r="B4" s="5" t="n">
        <v>2872924</v>
      </c>
      <c r="C4" s="5" t="n">
        <v>2615422</v>
      </c>
    </row>
    <row r="5" spans="1:3">
      <c r="A5" s="4" t="s">
        <v>331</v>
      </c>
      <c r="B5" s="8" t="n">
        <v>0.18</v>
      </c>
      <c r="C5" s="8" t="n">
        <v>0.16</v>
      </c>
    </row>
    <row r="6" spans="1:3">
      <c r="A6" s="4" t="s">
        <v>309</v>
      </c>
      <c r="B6" s="5" t="n">
        <v>600000</v>
      </c>
      <c r="C6" s="5" t="n">
        <v>1200000</v>
      </c>
    </row>
    <row r="7" spans="1:3">
      <c r="A7" s="4" t="s">
        <v>310</v>
      </c>
      <c r="B7" s="8" t="n">
        <v>0.27</v>
      </c>
      <c r="C7" s="8" t="n">
        <v>0.27</v>
      </c>
    </row>
    <row r="8" spans="1:3">
      <c r="A8" s="4" t="s">
        <v>332</v>
      </c>
      <c r="B8" s="5" t="n">
        <v>-566671</v>
      </c>
      <c r="C8" s="5" t="n">
        <v>-303224</v>
      </c>
    </row>
    <row r="9" spans="1:3">
      <c r="A9" s="4" t="s">
        <v>333</v>
      </c>
      <c r="B9" s="9" t="n">
        <v>0.139</v>
      </c>
      <c r="C9" s="9" t="n">
        <v>0.116</v>
      </c>
    </row>
    <row r="10" spans="1:3">
      <c r="A10" s="4" t="s">
        <v>334</v>
      </c>
      <c r="B10" s="5" t="n">
        <v>-229169</v>
      </c>
      <c r="C10" s="5" t="n">
        <v>-56253</v>
      </c>
    </row>
    <row r="11" spans="1:3">
      <c r="A11" s="4" t="s">
        <v>335</v>
      </c>
      <c r="B11" s="8" t="n">
        <v>0.26</v>
      </c>
      <c r="C11" s="8" t="n">
        <v>0.22</v>
      </c>
    </row>
    <row r="12" spans="1:3">
      <c r="A12" s="4" t="s">
        <v>336</v>
      </c>
      <c r="B12" s="5" t="n">
        <v>2677084</v>
      </c>
      <c r="C12" s="5" t="n">
        <v>2872924</v>
      </c>
    </row>
    <row r="13" spans="1:3">
      <c r="A13" s="4" t="s">
        <v>337</v>
      </c>
      <c r="B13" s="9" t="n">
        <v>0.202</v>
      </c>
      <c r="C13" s="8" t="n">
        <v>0.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338</v>
      </c>
      <c r="B1" s="2" t="s">
        <v>248</v>
      </c>
    </row>
    <row r="2" spans="1:2">
      <c r="A2" s="5" t="n">
        <v>2017</v>
      </c>
      <c r="B2" s="7" t="n">
        <v>92784</v>
      </c>
    </row>
    <row r="3" spans="1:2">
      <c r="A3" s="5" t="n">
        <v>2018</v>
      </c>
      <c r="B3" s="5" t="n">
        <v>23504</v>
      </c>
    </row>
    <row r="4" spans="1:2">
      <c r="A4" s="5" t="n">
        <v>2019</v>
      </c>
      <c r="B4" s="5" t="n">
        <v>1295</v>
      </c>
    </row>
    <row r="5" spans="1:2">
      <c r="A5" s="4" t="s">
        <v>339</v>
      </c>
      <c r="B5" s="5" t="n">
        <v>117583</v>
      </c>
    </row>
    <row r="6" spans="1:2">
      <c r="A6" s="4" t="s">
        <v>340</v>
      </c>
    </row>
    <row r="7" spans="1:2">
      <c r="A7" s="5" t="n">
        <v>2017</v>
      </c>
      <c r="B7" s="5" t="n">
        <v>84689</v>
      </c>
    </row>
    <row r="8" spans="1:2">
      <c r="A8" s="5" t="n">
        <v>2018</v>
      </c>
      <c r="B8" s="5" t="n">
        <v>16175</v>
      </c>
    </row>
    <row r="9" spans="1:2">
      <c r="A9" s="5" t="n">
        <v>2019</v>
      </c>
      <c r="B9" s="4" t="s">
        <v>52</v>
      </c>
    </row>
    <row r="10" spans="1:2">
      <c r="A10" s="4" t="s">
        <v>339</v>
      </c>
      <c r="B10" s="5" t="n">
        <v>100864</v>
      </c>
    </row>
    <row r="11" spans="1:2">
      <c r="A11" s="4" t="s">
        <v>341</v>
      </c>
    </row>
    <row r="12" spans="1:2">
      <c r="A12" s="5" t="n">
        <v>2017</v>
      </c>
      <c r="B12" s="5" t="n">
        <v>8095</v>
      </c>
    </row>
    <row r="13" spans="1:2">
      <c r="A13" s="5" t="n">
        <v>2018</v>
      </c>
      <c r="B13" s="5" t="n">
        <v>7329</v>
      </c>
    </row>
    <row r="14" spans="1:2">
      <c r="A14" s="5" t="n">
        <v>2019</v>
      </c>
      <c r="B14" s="5" t="n">
        <v>1295</v>
      </c>
    </row>
    <row r="15" spans="1:2">
      <c r="A15" s="4" t="s">
        <v>339</v>
      </c>
      <c r="B15" s="7" t="n">
        <v>167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71</v>
      </c>
    </row>
    <row r="3" spans="1:3">
      <c r="A3" s="3" t="s">
        <v>98</v>
      </c>
    </row>
    <row r="4" spans="1:3">
      <c r="A4" s="4" t="s">
        <v>99</v>
      </c>
      <c r="B4" s="7" t="n">
        <v>-767223</v>
      </c>
      <c r="C4" s="7" t="n">
        <v>-358270</v>
      </c>
    </row>
    <row r="5" spans="1:3">
      <c r="A5" s="3" t="s">
        <v>100</v>
      </c>
    </row>
    <row r="6" spans="1:3">
      <c r="A6" s="4" t="s">
        <v>101</v>
      </c>
      <c r="B6" s="5" t="n">
        <v>50530</v>
      </c>
      <c r="C6" s="5" t="n">
        <v>37234</v>
      </c>
    </row>
    <row r="7" spans="1:3">
      <c r="A7" s="4" t="s">
        <v>102</v>
      </c>
      <c r="B7" s="5" t="n">
        <v>4180</v>
      </c>
      <c r="C7" s="5" t="n">
        <v>3092</v>
      </c>
    </row>
    <row r="8" spans="1:3">
      <c r="A8" s="4" t="s">
        <v>103</v>
      </c>
      <c r="B8" s="4" t="s">
        <v>52</v>
      </c>
      <c r="C8" s="5" t="n">
        <v>-98362</v>
      </c>
    </row>
    <row r="9" spans="1:3">
      <c r="A9" s="4" t="s">
        <v>104</v>
      </c>
      <c r="B9" s="5" t="n">
        <v>111141</v>
      </c>
      <c r="C9" s="5" t="n">
        <v>104753</v>
      </c>
    </row>
    <row r="10" spans="1:3">
      <c r="A10" s="4" t="s">
        <v>105</v>
      </c>
      <c r="B10" s="5" t="n">
        <v>26292</v>
      </c>
      <c r="C10" s="4" t="s">
        <v>52</v>
      </c>
    </row>
    <row r="11" spans="1:3">
      <c r="A11" s="3" t="s">
        <v>106</v>
      </c>
    </row>
    <row r="12" spans="1:3">
      <c r="A12" s="4" t="s">
        <v>107</v>
      </c>
      <c r="B12" s="5" t="n">
        <v>2412966</v>
      </c>
      <c r="C12" s="5" t="n">
        <v>547333</v>
      </c>
    </row>
    <row r="13" spans="1:3">
      <c r="A13" s="4" t="s">
        <v>108</v>
      </c>
      <c r="B13" s="5" t="n">
        <v>773541</v>
      </c>
      <c r="C13" s="5" t="n">
        <v>-2522161</v>
      </c>
    </row>
    <row r="14" spans="1:3">
      <c r="A14" s="4" t="s">
        <v>33</v>
      </c>
      <c r="B14" s="4" t="s">
        <v>52</v>
      </c>
      <c r="C14" s="5" t="n">
        <v>62996</v>
      </c>
    </row>
    <row r="15" spans="1:3">
      <c r="A15" s="4" t="s">
        <v>34</v>
      </c>
      <c r="B15" s="5" t="n">
        <v>-514113</v>
      </c>
      <c r="C15" s="5" t="n">
        <v>-410494</v>
      </c>
    </row>
    <row r="16" spans="1:3">
      <c r="A16" s="4" t="s">
        <v>48</v>
      </c>
      <c r="B16" s="5" t="n">
        <v>-2378670</v>
      </c>
      <c r="C16" s="5" t="n">
        <v>60834</v>
      </c>
    </row>
    <row r="17" spans="1:3">
      <c r="A17" s="4" t="s">
        <v>109</v>
      </c>
      <c r="B17" s="5" t="n">
        <v>-281356</v>
      </c>
      <c r="C17" s="5" t="n">
        <v>-2573045</v>
      </c>
    </row>
    <row r="18" spans="1:3">
      <c r="A18" s="3" t="s">
        <v>110</v>
      </c>
    </row>
    <row r="19" spans="1:3">
      <c r="A19" s="4" t="s">
        <v>111</v>
      </c>
      <c r="B19" s="5" t="n">
        <v>-63454</v>
      </c>
      <c r="C19" s="5" t="n">
        <v>-100819</v>
      </c>
    </row>
    <row r="20" spans="1:3">
      <c r="A20" s="4" t="s">
        <v>112</v>
      </c>
      <c r="B20" s="4" t="s">
        <v>52</v>
      </c>
      <c r="C20" s="5" t="n">
        <v>-42182</v>
      </c>
    </row>
    <row r="21" spans="1:3">
      <c r="A21" s="4" t="s">
        <v>113</v>
      </c>
      <c r="B21" s="5" t="n">
        <v>-63454</v>
      </c>
      <c r="C21" s="5" t="n">
        <v>-143001</v>
      </c>
    </row>
    <row r="22" spans="1:3">
      <c r="A22" s="3" t="s">
        <v>114</v>
      </c>
    </row>
    <row r="23" spans="1:3">
      <c r="A23" s="4" t="s">
        <v>115</v>
      </c>
      <c r="B23" s="5" t="n">
        <v>98841</v>
      </c>
      <c r="C23" s="5" t="n">
        <v>14517</v>
      </c>
    </row>
    <row r="24" spans="1:3">
      <c r="A24" s="4" t="s">
        <v>116</v>
      </c>
      <c r="B24" s="5" t="n">
        <v>4983336</v>
      </c>
      <c r="C24" s="5" t="n">
        <v>5748652</v>
      </c>
    </row>
    <row r="25" spans="1:3">
      <c r="A25" s="4" t="s">
        <v>117</v>
      </c>
      <c r="B25" s="5" t="n">
        <v>-4746960</v>
      </c>
      <c r="C25" s="5" t="n">
        <v>-3047116</v>
      </c>
    </row>
    <row r="26" spans="1:3">
      <c r="A26" s="4" t="s">
        <v>118</v>
      </c>
      <c r="B26" s="5" t="n">
        <v>335217</v>
      </c>
      <c r="C26" s="5" t="n">
        <v>2716053</v>
      </c>
    </row>
    <row r="27" spans="1:3">
      <c r="A27" s="4" t="s">
        <v>119</v>
      </c>
      <c r="B27" s="5" t="n">
        <v>-9593</v>
      </c>
      <c r="C27" s="5" t="n">
        <v>7</v>
      </c>
    </row>
    <row r="28" spans="1:3">
      <c r="A28" s="4" t="s">
        <v>120</v>
      </c>
      <c r="B28" s="5" t="n">
        <v>299904</v>
      </c>
      <c r="C28" s="5" t="n">
        <v>276981</v>
      </c>
    </row>
    <row r="29" spans="1:3">
      <c r="A29" s="4" t="s">
        <v>121</v>
      </c>
      <c r="B29" s="5" t="n">
        <v>290311</v>
      </c>
      <c r="C29" s="5" t="n">
        <v>276988</v>
      </c>
    </row>
    <row r="30" spans="1:3">
      <c r="A30" s="3" t="s">
        <v>122</v>
      </c>
    </row>
    <row r="31" spans="1:3">
      <c r="A31" s="4" t="s">
        <v>123</v>
      </c>
      <c r="B31" s="7" t="n">
        <v>48480</v>
      </c>
      <c r="C31" s="7" t="n">
        <v>361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3:07Z</dcterms:created>
  <dcterms:modified xmlns:dcterms="http://purl.org/dc/terms/" xmlns:xsi="http://www.w3.org/2001/XMLSchema-instance" xsi:type="dcterms:W3CDTF">2017-05-15T16:43:07Z</dcterms:modified>
</cp:coreProperties>
</file>